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Changes in Project-Related Esti" sheetId="9" state="visible" r:id="rId9"/>
    <sheet xmlns:r="http://schemas.openxmlformats.org/officeDocument/2006/relationships" name="Segment Information" sheetId="10" state="visible" r:id="rId10"/>
    <sheet xmlns:r="http://schemas.openxmlformats.org/officeDocument/2006/relationships" name="Stockholders' Equity" sheetId="11" state="visible" r:id="rId11"/>
    <sheet xmlns:r="http://schemas.openxmlformats.org/officeDocument/2006/relationships" name="Earnings Per Share"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Restructuring and Related Charg" sheetId="19" state="visible" r:id="rId19"/>
    <sheet xmlns:r="http://schemas.openxmlformats.org/officeDocument/2006/relationships" name="Defined Benefit Plans and Other"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Summary of Business and Signi23" sheetId="23" state="visible" r:id="rId23"/>
    <sheet xmlns:r="http://schemas.openxmlformats.org/officeDocument/2006/relationships" name="Segment Information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Fair Value of Financial Instr29" sheetId="29" state="visible" r:id="rId29"/>
    <sheet xmlns:r="http://schemas.openxmlformats.org/officeDocument/2006/relationships" name="Long-Term Debt (Tables)" sheetId="30" state="visible" r:id="rId30"/>
    <sheet xmlns:r="http://schemas.openxmlformats.org/officeDocument/2006/relationships" name="Restructuring and Related Cha31" sheetId="31" state="visible" r:id="rId31"/>
    <sheet xmlns:r="http://schemas.openxmlformats.org/officeDocument/2006/relationships" name="Defined Benefit Plans and Oth32" sheetId="32" state="visible" r:id="rId32"/>
    <sheet xmlns:r="http://schemas.openxmlformats.org/officeDocument/2006/relationships" name="Discontinued Operations (Tables" sheetId="33" state="visible" r:id="rId33"/>
    <sheet xmlns:r="http://schemas.openxmlformats.org/officeDocument/2006/relationships" name="Summary of Business and Signi34" sheetId="34" state="visible" r:id="rId34"/>
    <sheet xmlns:r="http://schemas.openxmlformats.org/officeDocument/2006/relationships" name="Summary of Business and Signi35" sheetId="35" state="visible" r:id="rId35"/>
    <sheet xmlns:r="http://schemas.openxmlformats.org/officeDocument/2006/relationships" name="Summary of Business and Signi36" sheetId="36" state="visible" r:id="rId36"/>
    <sheet xmlns:r="http://schemas.openxmlformats.org/officeDocument/2006/relationships" name="Summary of Business and Signi37" sheetId="37" state="visible" r:id="rId37"/>
    <sheet xmlns:r="http://schemas.openxmlformats.org/officeDocument/2006/relationships" name="Summary of Business and Signi38" sheetId="38" state="visible" r:id="rId38"/>
    <sheet xmlns:r="http://schemas.openxmlformats.org/officeDocument/2006/relationships" name="Summary of Business and Signi39" sheetId="39" state="visible" r:id="rId39"/>
    <sheet xmlns:r="http://schemas.openxmlformats.org/officeDocument/2006/relationships" name="Summary of Business and Signi40" sheetId="40" state="visible" r:id="rId40"/>
    <sheet xmlns:r="http://schemas.openxmlformats.org/officeDocument/2006/relationships" name="Summary of Business and Signi41" sheetId="41" state="visible" r:id="rId41"/>
    <sheet xmlns:r="http://schemas.openxmlformats.org/officeDocument/2006/relationships" name="Changes in Project-Related Es42" sheetId="42" state="visible" r:id="rId42"/>
    <sheet xmlns:r="http://schemas.openxmlformats.org/officeDocument/2006/relationships" name="Segment Information - General I" sheetId="43" state="visible" r:id="rId43"/>
    <sheet xmlns:r="http://schemas.openxmlformats.org/officeDocument/2006/relationships" name="Segment Information - Certain F" sheetId="44" state="visible" r:id="rId44"/>
    <sheet xmlns:r="http://schemas.openxmlformats.org/officeDocument/2006/relationships" name="Stockholders' Equity - Roll For" sheetId="45" state="visible" r:id="rId45"/>
    <sheet xmlns:r="http://schemas.openxmlformats.org/officeDocument/2006/relationships" name="Stockholders' Equity - Preferre" sheetId="46" state="visible" r:id="rId46"/>
    <sheet xmlns:r="http://schemas.openxmlformats.org/officeDocument/2006/relationships" name="Earnings Per Share - General In" sheetId="47" state="visible" r:id="rId47"/>
    <sheet xmlns:r="http://schemas.openxmlformats.org/officeDocument/2006/relationships" name="Earnings Per Share - Reconcilia" sheetId="48" state="visible" r:id="rId48"/>
    <sheet xmlns:r="http://schemas.openxmlformats.org/officeDocument/2006/relationships" name="Earnings Per Share - Antidiluti" sheetId="49" state="visible" r:id="rId49"/>
    <sheet xmlns:r="http://schemas.openxmlformats.org/officeDocument/2006/relationships" name="Variable Interest Entities an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Property, Plant and Equipment -" sheetId="57" state="visible" r:id="rId57"/>
    <sheet xmlns:r="http://schemas.openxmlformats.org/officeDocument/2006/relationships" name="Property, Plant and Equipment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Long-Term Debt - Nonrecourse an" sheetId="61" state="visible" r:id="rId61"/>
    <sheet xmlns:r="http://schemas.openxmlformats.org/officeDocument/2006/relationships" name="Long-Term Debt - Nonrecourse 62" sheetId="62" state="visible" r:id="rId62"/>
    <sheet xmlns:r="http://schemas.openxmlformats.org/officeDocument/2006/relationships" name="Long-Term Debt - Nonrecourse 63" sheetId="63" state="visible" r:id="rId63"/>
    <sheet xmlns:r="http://schemas.openxmlformats.org/officeDocument/2006/relationships" name="Long-Term Debt - Amended Credit" sheetId="64" state="visible" r:id="rId64"/>
    <sheet xmlns:r="http://schemas.openxmlformats.org/officeDocument/2006/relationships" name="Long-Term Debt - Second Lien In" sheetId="65" state="visible" r:id="rId65"/>
    <sheet xmlns:r="http://schemas.openxmlformats.org/officeDocument/2006/relationships" name="Long-Term Debt - Second Lien 66" sheetId="66" state="visible" r:id="rId66"/>
    <sheet xmlns:r="http://schemas.openxmlformats.org/officeDocument/2006/relationships" name="Income Taxes - Effective Tax Ra" sheetId="67" state="visible" r:id="rId67"/>
    <sheet xmlns:r="http://schemas.openxmlformats.org/officeDocument/2006/relationships" name="Income Taxes - Uncertain Tax Po" sheetId="68" state="visible" r:id="rId68"/>
    <sheet xmlns:r="http://schemas.openxmlformats.org/officeDocument/2006/relationships" name="Restructuring and Related Cha69" sheetId="69" state="visible" r:id="rId69"/>
    <sheet xmlns:r="http://schemas.openxmlformats.org/officeDocument/2006/relationships" name="Restructuring and Related Cha70" sheetId="70" state="visible" r:id="rId70"/>
    <sheet xmlns:r="http://schemas.openxmlformats.org/officeDocument/2006/relationships" name="Defined Benefit Plans and Oth71" sheetId="71" state="visible" r:id="rId71"/>
    <sheet xmlns:r="http://schemas.openxmlformats.org/officeDocument/2006/relationships" name="Defined Benefit Plans and Oth72" sheetId="72" state="visible" r:id="rId72"/>
    <sheet xmlns:r="http://schemas.openxmlformats.org/officeDocument/2006/relationships" name="Defined Benefit Plans and Oth73" sheetId="73" state="visible" r:id="rId73"/>
    <sheet xmlns:r="http://schemas.openxmlformats.org/officeDocument/2006/relationships" name="Discontinued Operations - Gener" sheetId="74" state="visible" r:id="rId74"/>
    <sheet xmlns:r="http://schemas.openxmlformats.org/officeDocument/2006/relationships" name="Discontinued Operations - Recon" sheetId="75" state="visible" r:id="rId75"/>
    <sheet xmlns:r="http://schemas.openxmlformats.org/officeDocument/2006/relationships" name="Discontinued Operations - Rec76"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627">
  <si>
    <t>Document and Entity Information - shares</t>
  </si>
  <si>
    <t>9 Months Ended</t>
  </si>
  <si>
    <t>Sep. 29, 2017</t>
  </si>
  <si>
    <t>Nov. 03, 2017</t>
  </si>
  <si>
    <t>Document and Entity Information [Abstract]</t>
  </si>
  <si>
    <t>Entity Registrant Name</t>
  </si>
  <si>
    <t>CH2M HILL COMPANIES LTD</t>
  </si>
  <si>
    <t>Entity Central Index Key</t>
  </si>
  <si>
    <t>Document Type</t>
  </si>
  <si>
    <t>10-Q</t>
  </si>
  <si>
    <t>Document Period End Date</t>
  </si>
  <si>
    <t>Sep. 29,
		2017</t>
  </si>
  <si>
    <t>Amendment Flag</t>
  </si>
  <si>
    <t>false</t>
  </si>
  <si>
    <t>Current Fiscal Year End Date</t>
  </si>
  <si>
    <t>--12-29</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0, 2016</t>
  </si>
  <si>
    <t>Current assets:</t>
  </si>
  <si>
    <t>Cash and cash equivalents</t>
  </si>
  <si>
    <t>Receivables, net-</t>
  </si>
  <si>
    <t>Client accounts</t>
  </si>
  <si>
    <t>Unbilled revenue</t>
  </si>
  <si>
    <t>Other</t>
  </si>
  <si>
    <t>Income tax receivable</t>
  </si>
  <si>
    <t>Prepaid expenses and other current assets</t>
  </si>
  <si>
    <t>Current assets of discontinued operations</t>
  </si>
  <si>
    <t>Total current assets</t>
  </si>
  <si>
    <t>Investments in unconsolidated affiliates</t>
  </si>
  <si>
    <t>Property, plant and equipment, net</t>
  </si>
  <si>
    <t>Goodwill</t>
  </si>
  <si>
    <t>Intangible assets, net</t>
  </si>
  <si>
    <t>Deferred income taxes</t>
  </si>
  <si>
    <t>Employee benefit plan assets and other</t>
  </si>
  <si>
    <t>Long-term assets of discontinued operations</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Current liabilities of discontinued operations</t>
  </si>
  <si>
    <t>Total current liabilities</t>
  </si>
  <si>
    <t>Long-term employee related liabilities</t>
  </si>
  <si>
    <t>Long-term debt</t>
  </si>
  <si>
    <t>Other long-term liabilities</t>
  </si>
  <si>
    <t>Long-term liabilities of discontinued operations</t>
  </si>
  <si>
    <t>Total liabilities</t>
  </si>
  <si>
    <t>Commitments and contingencies (Note 15)</t>
  </si>
  <si>
    <t xml:space="preserve"> </t>
  </si>
  <si>
    <t>Stockholders’ equity:</t>
  </si>
  <si>
    <t>Preferred stock, $0.01 par value, 50,000,000 shares authorized of which 10,000,000 are designated as Series A; 4,821,600 issued and outstanding at September 29, 2017 and as of December 30, 2016</t>
  </si>
  <si>
    <t>Common stock, $0.01 par value, 100,000,000 shares authorized; 24,606,719 and 25,148,399 issued and outstanding at September 29, 2017 and December 30, 2016, respectively</t>
  </si>
  <si>
    <t>Additional paid-in capital</t>
  </si>
  <si>
    <t>Retained earnings</t>
  </si>
  <si>
    <t>Accumulated other comprehensive loss</t>
  </si>
  <si>
    <t>Total CH2M common stockholders’ equity</t>
  </si>
  <si>
    <t>Noncontrolling interests of continuing operations</t>
  </si>
  <si>
    <t>Noncontrolling interests of discontinued operations</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Series A Preferred Stock</t>
  </si>
  <si>
    <t>Consolidated Statements of Operations - USD ($) $ in Thousands</t>
  </si>
  <si>
    <t>3 Months Ended</t>
  </si>
  <si>
    <t>Sep. 30, 2016</t>
  </si>
  <si>
    <t>Consolidated Statements of Operations</t>
  </si>
  <si>
    <t>Gross revenue</t>
  </si>
  <si>
    <t>Equity in earnings of joint ventures and affiliated companies</t>
  </si>
  <si>
    <t>Operating expenses:</t>
  </si>
  <si>
    <t>Direct cost of services</t>
  </si>
  <si>
    <t>Selling, general and administrative</t>
  </si>
  <si>
    <t>Operating income (loss)</t>
  </si>
  <si>
    <t>Other income (expense):</t>
  </si>
  <si>
    <t>Interest income</t>
  </si>
  <si>
    <t>Interest expense</t>
  </si>
  <si>
    <t>Income (loss) from continuing operations before provision for income taxes</t>
  </si>
  <si>
    <t>(Provision) benefit for income taxes from continuing operations</t>
  </si>
  <si>
    <t>Net income from continuing operations</t>
  </si>
  <si>
    <t>Net loss from discontinued operations</t>
  </si>
  <si>
    <t>Net income (loss)</t>
  </si>
  <si>
    <t>Less: income attributable to noncontrolling interests from continuing operations</t>
  </si>
  <si>
    <t>Less: loss attributable to noncontrolling interests from discontinued operations</t>
  </si>
  <si>
    <t>Net income (loss) attributable to CH2M</t>
  </si>
  <si>
    <t>Net income (loss) attributable to CH2M per common share1:</t>
  </si>
  <si>
    <t>Basic net income from continuing operations per common share</t>
  </si>
  <si>
    <t>Basic net loss from discontinued operations per common share</t>
  </si>
  <si>
    <t>Basic net income (loss) per common share</t>
  </si>
  <si>
    <t>Diluted net income from continuing operations per common share</t>
  </si>
  <si>
    <t>Diluted net loss from discontinued operations per common share</t>
  </si>
  <si>
    <t>Diluted net income (loss) per common share</t>
  </si>
  <si>
    <t>Weighted average number of common shares:</t>
  </si>
  <si>
    <t>Basic weighted average number of common shares (in shares)</t>
  </si>
  <si>
    <t>Diluted weighted average number of common shares (in shares)</t>
  </si>
  <si>
    <t>Consolidated Statements of Operations (Parenthetical) - USD ($) $ in Thousands</t>
  </si>
  <si>
    <t>Income allocated to preferred stockholders</t>
  </si>
  <si>
    <t>Accrued dividends attributable to preferred stockholders</t>
  </si>
  <si>
    <t>Consolidated Statements of Comprehensive Income (Loss) - USD ($) $ in Thousands</t>
  </si>
  <si>
    <t>Consolidated Statements of Comprehensive Income</t>
  </si>
  <si>
    <t>Other comprehensive income (loss):</t>
  </si>
  <si>
    <t>Foreign currency translation adjustments</t>
  </si>
  <si>
    <t>Benefit plan adjustments, net of tax</t>
  </si>
  <si>
    <t>Other comprehensive income (loss)</t>
  </si>
  <si>
    <t>Comprehensive income (loss)</t>
  </si>
  <si>
    <t>Comprehensive income (loss) attributable to CH2M</t>
  </si>
  <si>
    <t>Consolidated Statements of Cash Flows - USD ($) $ in Thousands</t>
  </si>
  <si>
    <t>Cash flows from operating activities:</t>
  </si>
  <si>
    <t>Adjustments to reconcile net income to net cash provided by (used in) continuing operating activities:</t>
  </si>
  <si>
    <t>Depreciation and amortization</t>
  </si>
  <si>
    <t>Stock-based employee compensation</t>
  </si>
  <si>
    <t>Loss on disposal of property, plant and equipment</t>
  </si>
  <si>
    <t>Amortization of debt issuance costs</t>
  </si>
  <si>
    <t>Allowance for uncollectible accounts</t>
  </si>
  <si>
    <t>Undistributed earnings and gains from unconsolidated affiliates</t>
  </si>
  <si>
    <t>Distributions of income from unconsolidated affiliates</t>
  </si>
  <si>
    <t>Contributions to defined benefit pension plans</t>
  </si>
  <si>
    <t>Gain on pension curtailment</t>
  </si>
  <si>
    <t>Excess tax benefits from stock-based compensation</t>
  </si>
  <si>
    <t>Change in assets and liabilities of continuing operations:</t>
  </si>
  <si>
    <t>Receivables and unbilled revenue</t>
  </si>
  <si>
    <t>Prepaid expenses and other</t>
  </si>
  <si>
    <t>Long-term employee related liabilities and other</t>
  </si>
  <si>
    <t>Net cash provided by operating activities from continuing operations</t>
  </si>
  <si>
    <t>Net cash used in operating activities from discontinued operations</t>
  </si>
  <si>
    <t>Net cash provided by (used in) operating activities</t>
  </si>
  <si>
    <t>Cash flows from investing activities:</t>
  </si>
  <si>
    <t>Capital expenditures</t>
  </si>
  <si>
    <t>Acquisition related payments</t>
  </si>
  <si>
    <t>Distributions of capital from unconsolidated affiliates</t>
  </si>
  <si>
    <t>Proceeds from sale of operating assets</t>
  </si>
  <si>
    <t>Net cash used in investing activities from continuing operations</t>
  </si>
  <si>
    <t>Net cash used in investing activities from discontinued operations</t>
  </si>
  <si>
    <t>Net cash used in investing activities</t>
  </si>
  <si>
    <t>Cash flows from financing activities:</t>
  </si>
  <si>
    <t>Borrowings on long-term debt</t>
  </si>
  <si>
    <t>Payments on long-term debt</t>
  </si>
  <si>
    <t>Repurchases and retirements of common stock</t>
  </si>
  <si>
    <t>Proceeds from the issuance of preferred stock, net of issuance costs</t>
  </si>
  <si>
    <t>Settlement of tax-withholding obligation on stock-based compensation</t>
  </si>
  <si>
    <t>Net distributions to noncontrolling interests for continuing operations</t>
  </si>
  <si>
    <t>Net cash (used in) provided by financing activities from continuing operations</t>
  </si>
  <si>
    <t>Net cash provided by financing activities from discontinued operations</t>
  </si>
  <si>
    <t>Net cash (used in) provided by financing activities</t>
  </si>
  <si>
    <t>Effect of deconsolidation of a joint venture partnership on cash</t>
  </si>
  <si>
    <t>Effect of exchange rate changes on cash</t>
  </si>
  <si>
    <t>Increase (de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from continuing operations, end of period</t>
  </si>
  <si>
    <t>Cash and cash equivalents from discontinued operations, end of period</t>
  </si>
  <si>
    <t>Cash and cash equivalents, end of period</t>
  </si>
  <si>
    <t>Supplemental disclosures:</t>
  </si>
  <si>
    <t>Cash paid for interest</t>
  </si>
  <si>
    <t>Cash paid for income taxes</t>
  </si>
  <si>
    <t>Summary of Business and Significant Accounting Policies</t>
  </si>
  <si>
    <t>Disclosure Text Block</t>
  </si>
  <si>
    <t>(1) Summary of Business and Significant Accounting Policies
Summary of Business
CH2M HILL Companies, Ltd. and subsidiaries (“We”, “Our”, “CH2M” or the “Company”) is a large employee-controlled professional engineering services firm, founded in 1946, providing engineering, construction, consulting, design, design‑build, procurement, engineering‑procurement‑construction (“EPC”), operations and maintenance, program management and technical services to United States (“U.S.”) federal, state, municipal and local government agencies, national governments, as well as private industry and utilities, around the world. A substantial portion of our professional fees are derived from projects that are funded directly or indirectly by government entities.
Proposed Acquisition by Jacobs Engineering
On August 1, 2017, we entered into an Agreement and Plan of Merger (“Merger Agreement”) with Jacobs Engineering Group Inc. (“Jacobs”) and Basketball Merger Sub Inc. (“Merger Sub”). The Merger Agreement provides for the merger of Merger Sub with and into CH2M, with CH2M continuing as the surviving company and a direct, wholly-owned subsidiary of Jacobs.
Under the terms of the Merger Agreement, each outstanding share of our common stock will be cancelled and converted into the right to receive, at the election of the holder thereof, (i) a combination of $52.85 in cash and 0.6677 shares of Jacobs common stock, (ii) $88.08 in cash or (iii) 1.6693 shares of Jacobs common stock. Each outstanding share of our preferred stock will be deemed converted into shares of our common stock in accordance with the Certificate of Designation for such preferred stock, and such shares will also be automatically converted into the right to receive, at the election of the holder thereof, the same merger consideration. Stockholder elections with respect to the form of merger consideration to be received in connection with the Merger Agreement will be subject to proration, such that the overall consideration to be paid by Jacobs in connection with the Merger will be 60% in the form of cash and 40% in the form of shares of Jacobs common stock.
The merger is subject to approval by our stockholders, performance by the parties of all their obligations under the Merger Agreement, regulatory approvals and the satisfaction of other customary closing conditions. On September 25, 2017, the parties satisfied the requirements under the Canadian Competition Act. On October 18, 2017, Jacobs and CH2M received early termination of the waiting period under the Hart-Scott-Rodino Antitrust Improvements Act of 1976, as amended, from the Federal Trade Commission. On October 25, 2017, Jacobs and CH2M received clearance from the European Commission pursuant to Council Regulation (EC) No. 139/2004 of 20 January 2004 on the Control of Concentrations Between Undertakings, as amended. On November 9, 2017, CH2M filed a definitive proxy statement with the Securities and Exchange Commission (“SEC”) announcing that a special meeting of CH2M stockholders will be held on December 13, 2017 at 10:00 a.m. Mountain time, at CH2M’s World Headquarters, 9191 South Jamaica Street, Englewood, Colorado, 80112, USA, to seek adoption of the merger agreement, among other things. Also on November 9, 2017, the SEC declared effective the amended registration statement filed on Form S-4 by Jacobs. On or about November 10, 2017, CH2M commenced mailing the Notice of Special Meeting and the definitive proxy statement to stockholders of CH2M as of the close of business on November 8, 2017, the record date for the special meeting. We anticipate that the transaction will be consummated prior to the end of calendar 2017. However, we cannot predict with certainty whether and when all of the required closing conditions will be satisfied or if the merger will close.
Basis of Presentation
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0, 2016.
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subcontractor costs,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four basic types of contracts from which we may earn revenue:
Cost-Plus Contracts . Cost-plus contracts can be cost plus a fixed fee or rate, or cost plus an award fee. Under these types of contracts, we charge our clients for our costs, including both direct and indirect costs, plus a fixed fee or an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Price Contracts .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he significance of these estimates varies with the complexity of the underlying project, with our large, fixed-price EPC projects being most significant.
Time-and-Materials Contracts .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Additional contract revenue related to claims is included in total estimated contract revenue when the amount can be reliably estimated, which is typically evidenced by a contract or other evidence providing a legal basis for the claim.
Losses on construction and engineering contracts in process are recognized in their entirety when the loss becomes evident and the amount of loss can be reasonably estimated.
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
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work performed and revenue recognized on contracts in process using the percentage-of-completion method.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any period presented.
Restructuring and Related Charges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current and long-term liability, within other accrued liabilities and other long term liabilities, respectively, and the related expense, within selling, general and administrative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
Goodwill
Goodwill represents the excess of costs over fair value of the assets of businesses we have acquired. Goodwill acquired in a purchase business combination is not amortized, but instead, is tested for impairment at least annually.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by comparing the estimated fair value of each reporting unit to the unit’s carrying value, including goodwill. If the carrying value of a reporting unit does not exceed its fair value, the goodwill of the reporting unit is not considered impaired. If the carrying amount of a reporting unit exceeds its estimated fair value, we would recognize an impairment charge for the amount by which the carrying amount exceeds the reporting unit’s fair value. The loss recognized should not exceed the total amount of goodwill allocated to that reporting unit.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 .
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
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related to our business group operations is recognized in earnings within direct costs. The periodic change in the fair value of the derivative instruments related to our general corporate foreign currency exposure is recognized within selling, general and administrative expense.
Retirement and Tax-Deferred Savings Plan
The Retirement and Tax Deferred Savings Plan is a retirement plan that includes a cash or deferred arrangement that is intended to qualify under Sections 401(a) and 401(k) of the Internal Revenue Code and provides benefits to eligible employees upon retirement. The 401(k) Plan allows for matching contributions up to 58.33% of the first 6% of elective deferrals up to 3.5% of the employee’s quarterly base compensation, although specific subsidiaries may have different limits on employer matching. The matching contributions may be made in both cash and/or stock. Expenses related to matching contributions made in cash and common stock for the 401(k) Plan for the three and nine months ended September 29, 2017 was $7.5 million and $22.0 million, respectively, as compared to $8.3 million and $21.3 million of expenses related to matching contributions made in common stock for the three and nine months ended September 30, 2016, respectively.
Recently Issued and Adopted Accounting Standards
In May 2017, the FASB issued Accounting Standards Update ("ASU") 2017-09, Compensation- Stock Compensation (Topic 718): Scope of Modification Accounting . The amendments in this update provide guidance about which changes to the terms or conditions of a share-based payment award require an entity to apply modification accounting in Topic 718. This ASU is effective for annual periods beginning after December 15, 2017 and interim periods within those annual periods, and early adoption is permitted. The amendments in this update should be applied prospectively to an award modified on or after the adoption date. Once effective, we will apply this guidance to future changes to terms or conditions of our stock-based payment awards to determine if it triggers modification accounting, but we do not believe this ASU will materially change how we currently evaluate similar occurrences.
In March 2017, the FASB issued ASU 2017-07, Compensation-Retirement Benefits (Topic 715): Improving the Presentation of Net Periodic Pension Cost and Net Periodic Postretirement Benefit Cost . The amendments in this ASU require that an employer disaggregate the service cost component from the other components of net benefit cost and report the service cost component in the same statement of income line item as other compensation costs for the relevant employees. Additionally, only the service cost component of net benefit cost would be eligible for capitalization. The ASU requires that the other components of net benefit cost be presented outside of income or loss from operations on the statement of income, separate from the service cost component. The amendments in this update should be applied retrospectively for the presentation of the service cost component and the other components of net periodic pension cost in the income statement and prospectively, on and after the effective date, for the capitalization of the service cost component of net periodic benefit cost and net periodic postretirement benefit in assets. This guidance is effective for fiscal years beginning after December 15, 2017, and interim periods within those years, and early adoption is permitted. Currently, the net periodic pension expense or income related to our defined pension benefit plans in the U.S. and internationally is presented within selling, general and administrative expense. Therefore, we anticipate the adoption of this ASU to impact the presentation of our statement of operations, including the subtotal of income or loss from operations. Refer to Note 13 – Defined Benefit Plans and Other Postretirement Benefits for detail of our net periodic pension expense or income by component.
In January 2017, the FASB issued ASU 2017-04, Intangibles-Goodwill and Other (Topic 350): Simplifying the Test of Goodwill Impairment. This ASU was issued with the objective of simplifying the subsequent measurement of goodwill for public business entities and not-for-profit entities by eliminating the second step of the goodwill impairment test. As a result, an entity w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During the three months ended March 31, 2017, we early adopted this standard which will be effective for our annual goodwill impairment test to be conducted as of the first day of the fourth quarter of 2017. We do not believe this ASU will have a material impact on our financial statements.
In October 2016, the FASB issued ASU 2016-17, Consolidation (Topic 810): Interests Held through Related Parties That Are under Common Control .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e adoption of this standard in the current reporting period did not have a material impact on our consolidated financial statements.
In October 2016, the FASB issued ASU 2016-16, Income Taxes (Topic 740): Intra-Entity Transfers of Assets Other Than Inventory . This ASU was issued with the objective to improve the accounting for the income tax consequences of intra-entity transfers of assets other than inventory. The new standard will require companies to recognize the income tax consequences of an intra-entity transfer of non-inventory assets when the transfer occurs. This ASU will be effective for fiscal years beginning after December 15, 2017, and early adoption is permitted. We are currently evaluating the impact of the adoption of this ASU on our financial position and results of operations.
In August 2016, the FASB issued ASU 2016-15, Statement of Cash Flows (Topic 230): Classification of Certain Cash Receipts and Cash Payments. This ASU provides guidance for eight specific changes with respect to how certain cash receipts and cash payments are classified within the statement of cash flows in order to reduce existing diversity in practice. This ASU will be effective for fiscal years beginning after December 15, 2017, and early adoption is permitted, and it should be applied using a retroactive transition method to each period presented. We are currently evaluating the impacts the adoption of this standard will have on our consolidated statements of cash flows, focusing on the impact our cash flows related to distributions received from equity method investees and contingent consideration payments made subsequent to business combinations. We anticipate that approximately $0.2 million and $17.9 million of acquisition related payments within our investing cash flows for the nine months ended September 29, 2017 and September 30, 2016, respectively, will be reclassified to financing cash flows as a result of adopting this ASU.
In February 2016, the FASB issued ASU 2016-02,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We continue to assess the impact of adopting ASU 2016-02, but expect to record a significant amount of right-of-use assets and corresponding liabilities. Based upon our operating leases as of September 29, 2017, we expect to have in excess of $500.0 million of undiscounted future minimum lease payments upon adoption of this standard.
In January 2016, the FASB issued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annual reporting periods beginning after December 15, 2017 and interim periods within those annual periods, with early adoption permitted. We believe this standard’s impact on CH2M will be limited to equity securities currently accounted for under the cost method of accounting, which as of September 29, 2017 are valued at $3.5 million within investments in unconsolidated affiliates on the consolidated balance sheet. We do not expect the adoption of this standard to have a material impact on our consolidated statements of operations.
In May 2014, the FASB issued ASU 2014-09, Revenue from Contracts with Customers and subsequently modified with various amendments and clarifications.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as amended, is effective for annual reporting periods beginning after December 15, 2017 and interim periods within those annual periods. Companies may use either a full retrospective or a modified retrospective approach to adopt this ASU. CH2M is currently evaluating the impact of this ASU, the subsequently issued amendments, and the transition alternatives on its financial position and results of operations. Currently, we have identified various revenue streams by contract billing type, client type, and type of contracted services. We are in the process of reviewing our contracts in the various revenue streams in order to isolate those that will be significantly impacted as well as to identify the relevant revenue streams for disaggregated disclosure. From our initial assessment, we do not anticipate the new revenue recognition standard to, in substance, change our current process of recognizing revenue on a substantial portion of our portfolio of contracts. For example, we currently estimate variable consideration in relation to total contract revenue in a manner consistent with the new model, and our initial evaluation of performance obligations coincides with our current contract segmentation policies. After our assessment is complete, we can begin estimating the potential financial impacts of the new standard as well as identify necessary controls, processes and information system changes.</t>
  </si>
  <si>
    <t>Changes in Project-Related Estimates</t>
  </si>
  <si>
    <t>(2) Changes in Project-Related Estimates
We have a fixed-price Transportation contract to design and construct roadway improvements on an expressway in the southwestern United States. The project is approximately 93% complete as of September 29, 2017. During the second and third quarters of 2016, we experienced cost growth resulting in changes in estimated costs of approximately $60.0 million and $65.6 million, respectively, which resulted in total changes in estimated costs of approximately $125.6 million in the nine months ended September 30, 2016 . During the second quarter of 2016, we estimated further cost growth in the amount of $60.0 million as a result of a review of the covered scope of contracts, survey engineering and design challenges, rework of previously installed work and client-caused delays, including limited daytime access to portions of the site, the sum of which resulted in increased material quantities and work and schedule extensions. We also had severe weather including record rainfall, and production shortfalls resulting from differing site conditions and engineering rework. Additionally, during the three months ended September 30, 2016, we estimated additional cost growth of $65.6 million due to continued survey engineering and design challenges, additional rework, greater than expected subcontractor costs, subcontracting work previously planned to be self-performed, delivery schedule extensions (which increased the overall estimated costs for labor and expenses), greater than expected construction material expenditures, and additional weather delays.
In the first quarter of 2017, the project team increased the overall estimated costs for labor and materials by a total of $23.5 million. The cost growth was predominately related to unanticipated field conditions and labor resource restraints, some of which costs were included in claims submitted to the client. Additionally, during the three months ended September 29, 2017, we estimated additional cost growth of $20.5 million due to lower than expected productivity, additional subcontractor crews to maintain project schedule, and incurred legal costs to reach a settlement agreement with the client. Certain of these additional costs also relate to sound wall fabrication errors incurred by a subcontractor, sound wall design issues, pavement optimization issues, as well as specifications provided by the client that were determined to be incorrect.
Effective September 22, 2017, we reached a mutual settlement agreement with the client regarding outstanding change orders and claims that we previously sought resolution to through a combination of submissions to the Disputes Board under the terms of the contract and direct negotiations with the client. The parties agreed to settle all CH2M’s outstanding claims for an amount no greater than $38.5 million. Of the settlement amount, $21.5 million is contingent on CH2M meeting certain delivery milestones. The remaining $17.0 million is for settlement change orders, $15.0 million of which the client has unconditionally agreed to pay, with the $2.0 million balance contingent upon the client securing federal highway funding. We have currently met the delivery milestone associated with opening the northbound and southbound roadway to traffic. As a result, the project recognized $31.7 million of the agreed upon settlement balance in the three months ended September 29, 2017, including estimated agreed upon settlement change orders and the milestone delivery payments associated with the opening of the northbound and southbound roadway.
While management believes that it has recorded an appropriate provision to complete the project, we may incur additional costs and losses if our cost estimation processes identify new costs not previously included in our total estimated loss. While the majority of the construction efforts on the roadways are complete, possible cost increases may be incurred to complete efforts to install and repair sound walls along the roadway as well as unanticipated future warranty costs that may arise. These potential changes in estimates could be materially adverse to the Company’s results of operations, cash flow or liquidity.
All reserves for project related losses for projects related to our continuing operations are included in other accrued liabilities and totaled $32.4 million and $71.2 million as of September 29, 2017 and December 30, 2016, respectively. Refer to Note 14 – Discontinued Operations for additional details regarding projects reported within discontinued operations.</t>
  </si>
  <si>
    <t>Segment Information</t>
  </si>
  <si>
    <t>(3) Segment Information
In the first quarter of 2017, we implemented a new organizational structure to more fully align global operations with the Company’s client-centric strategy , resulting in three sectors: National Governments, Private, and State &amp; Local Governments. Each of these sectors has been identified as a reportable operating segment.
Costs for corporate selling, general and administrative expenses, restructuring costs and amortization expense related to intangible assets have been allocated to each segment based on the estimated benefits provided by corporate functions. This allocation is primarily based upon metrics that reflect the proportionate volume of project-related activity and employee labor costs within each segment.
Certain financial information relating to the three and nine months ended September 29, 2017 and September 30, 2016 for each segment is provided below. Prior year amounts have been revised to conform to the current year presentation.
Three Months Ended September 29, 2017
Three Months Ended September 30, 2016
Gross
Equity in
Operating
Gross
Equity in
Operating
($ in thousands)
Revenue
Earnings
Income
Revenue
Earnings
Income (Loss)
National Governments
$
402,734
$
4,599
$
24,720
$
482,968
$
5,944
$
8,952
Private
294,967
547
8,345
330,797
2,700
17,244
State &amp; Local Governments
542,945
3,087
50,544
488,844
18,233
(27,820)
Total
$
1,240,646
$
8,233
$
83,609
$
1,302,609
$
26,877
$
(1,624)
Nine Months Ended September 29, 2017
Nine Months Ended September 30, 2016
Gross
Equity in
Operating
Gross
Equity in
Operating
($ in thousands)
Revenue
Earnings
Income
Revenue
Earnings
Income (Loss)
National Governments
$
1,359,897
$
20,245
$
50,290
$
1,411,877
$
17,183
$
16,726
Private
887,170
871
27,766
1,009,336
3,293
44,624
State &amp; Local Governments
1,518,871
9,856
107,632
1,459,371
24,171
(36,003)
Total
$
3,765,938
$
30,972
$
185,688
$
3,880,584
$
44,647
$
25,347</t>
  </si>
  <si>
    <t>Stockholders' Equity</t>
  </si>
  <si>
    <t>(4) Stockholders’ Equity
The changes in stockholders’ equity for the nine months ended September 29, 2017 are as follows:
Common
Preferred
(in thousands)
Shares
Shares
Amount
Stockholders’ equity, December 30, 2016
25,148
4,822
$
445,538
Shares purchased and retired
(869)
—
(43,602)
Shares issued in connection with stock-based compensation and employee benefit plans
328
—
11,191
Net income attributable to CH2M
—
—
104,774
Other comprehensive income, net of tax
—
—
60,628
Other comprehensive income attributable to noncontrolling interest, net of tax
(806)
Deconsolidation of subsidiaries' noncontrolling interest
—
—
87,292
Income attributable to noncontrolling interests from continuing operations
—
—
12,343
Loss attributable to noncontrolling interests from discontinued operations
(60)
Investment in affiliates, net
—
—
777
Stockholders’ equity, September 29, 2017
24,607
4,822
$
678,075
Preferred Stock
As of September 29, 2017, the Company had 50,000,000 shares of preferred stock, $0.01 par value, authorized. On June 22, 2015, the Company designated 10,000,000 shares as Series A Preferred Stock with an original issue price of $62.22 under the Certificate of Designation. On June 24, 2015, the Company sold and issued an aggregate of 3,214,400 shares of Series A Preferred Stock for an aggregate purchase price of $200.0 million in a private placement to a subsidiary owned by investment funds affiliated with Apollo Global Management, LLC (together with its subsidiaries, “Apollo”). Total proceeds from the preferred stock offering were $191.7 million, net of issuance costs of $8.3 million. The sale occurred in connection with the initial closing pursuant to the Subscription Agreement entered into by the Company and Apollo on May 27, 2015 (“Subscription Agreement”). On April 11, 2016, Apollo purchased an additional 1,607,200 shares of Series A Preferred Stock for an aggregate purchase price of approximately $100.0 million in a second closing subject to the conditions within the Subscription Agreement. Total proceeds from the preferred stock offering were $99.8 million, net of issuance costs of $0.2 million.
In connection with the issuance of the Second Lien Notes and the Fourth Amendment to our Amended and Restated Credit Agreement on April 28, 2017, as discussed in Note 10 – Long-Term Debt , we obtained consent from our Series A Preferred Stockholder with respect to the incurrence of the notes and filed a Certificate of Amendment to the Certificate of Designation of Series A Preferred Stock which increases the annual rate at which dividends accrue on the Series A Preferred Stock from 5% to 7% beginning April 1, 2017. Dividends on the Series A Preferred Stock are cumulative and accrue quarterly in arrears on the sum of the original issue price of $62.22 per share plus all accumulated and unpaid accruing dividends, regardless of whether or not declared by the Board. The other terms and conditions of the Series A Preferred Stock set forth in the Certificate of Designation, as summarized in our Annual Report on Form 10-K for the year ended December 30, 2016, remain unchanged.
Under our agreement with Apollo, the maximum consolidated leverage ratio is 4.00x for 2017 and beyond, consistent with the Fourth Amendment to our Amended and Restated Credit Agreement. As of September 29, 2017, we were in compliance with this covenant. Management continually assesses its potential future compliance with the consolidated leverage ratio covenant based on estimates of future earnings and cash flows. If there is an expected possibility of non-compliance, we will discuss possibilities with Apollo to modify the covenant consistent with discussions with the Company’s lenders or utilize other means of capitalizing the Company to anticipate or remedy any non-compliance.</t>
  </si>
  <si>
    <t>Earnings Per Share</t>
  </si>
  <si>
    <t xml:space="preserve">(5) Earnings Per Share
Basic earnings per share (“EPS”) is calculated using the weighted-average number of common shares outstanding during the period and income available to common stockholders, which is calculated by deducting the dividends accumulated for the period on cumulative preferred stock (whether or not earned) and income allocated to preferred stockholders as calculated under the two-class method. In the event the Company has a net loss, the net loss is not allocated to preferred stockholders as the holders do not have a contractual obligation to share in the Company’s losses. The Company considers all of the Series A Preferred Stock to be participating securities as the holders of the preferred stock are entitled contractually to receive a cumulative dividend.
Diluted EPS under the two-class method is computed by giving effect to all potential shares of common stock including common stock issuable upon conversion of the convertible preferred stock, the related convertible dividends for the aggregate five year contractual obligation, and stock options. The denominator is calculated by using the weighted-average number of common shares and common stock equivalents outstanding during the period, assuming conversion at the beginning of the period or at the time of issuance if later. Additionally, when calculating diluted EPS, the Company analyzes the potential dilutive effect of the outstanding preferred stock under the if-converted method, in which it is assumed that the outstanding preferred stock convert to common stock at the beginning of the period. In the event that the if-converted method is more dilutive than the two-class method, the if-converted diluted EPS will be reflected in our financial statements. Common stock equivalents are only included in the diluted EPS calculation when their effect is dilutive.
The table below presents the reconciliations of basic and diluted EPS for the three and nine months ended September 29, 2017 and September 30, 2016:
Three Months Ended
Nine Months Ended
September 29,
September 30,
September 29,
September 30,
(in thousands, except per share amounts)
2017
2016
2017
2016
Numerator - basic and diluted:
Net income from continuing operations
$
53,750
$
53,550
$
118,676
$
71,737
Net loss from discontinued operations
(1,478)
(87,199)
(1,619)
(235,852)
Net income (loss)
52,272
(33,649)
117,057
(164,115)
Less: income attributable to noncontrolling interests from continuing operations
(3,750)
(3,461)
(12,343)
(8,280)
Less: loss attributable to noncontrolling interests from discontinued operations
—
53,043
60
150,865
Net income (loss) attributable to CH2M
48,522
15,933
104,774
(21,530)
Less: accrued dividends attributable to preferred stockholders
5,753
3,891
15,395
10,067
Less: income allocated to preferred stockholders - basic
7,455
1,984
15,347
—
Income (loss) available to common stockholders - basic and diluted
$
35,314
$
10,058
$
74,032
$
(31,597)
Denominators:
Weighted-average common shares outstanding - basic
24,596
25,357
24,738
25,817
Dilutive effect of common stock equivalents
2,353
32
892
—
Diluted adjusted weighted-average common shares outstanding, assuming conversion of common stock equivalents
26,949
25,389
25,630
25,817
Basic net income from continuing operations per common share
$
1.48
$
1.25
$
3.04
$
3.61
Basic net loss from discontinued operations per common share
(0.04)
(0.85)
(0.05)
(4.83)
Basic net income (loss) per common share
$
1.44
$
0.40
$
2.99
$
(1.22)
Diluted net income from continuing operations per common share
$
1.35
$
1.25
$
2.93
$
3.61
Diluted net loss from discontinued operations per common share
(0.04)
(0.85)
(0.04)
(4.83)
Diluted net income (loss) per common share
$
1.31
$
0.40
$
2.89
$
(1.22)
For the three and nine months ended September 29, 2017, approximately 5.2 million shares of preferred stock and accumulated preferred stock dividends were excluded from the dilutive EPS calculation because including them would have been antidilutive. Due to the existence of a net loss available to common shareholders for the nine months ended September 30, 2016, basic and diluted EPS were the same as the effect of potentially dilutive common stock equivalents, including options to purchase 2.6 million shares of common stock and 5.1 million shares of preferred stock and accumulated preferred stock dividends, would have been antidilutive. </t>
  </si>
  <si>
    <t>Variable Interest Entities and Equity Method Investments</t>
  </si>
  <si>
    <t>(6) Variable Interest Entities and Equity Method Investments
We routinely enter into teaming arrangements, in the form of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CH2M has granted guarantees which may encumber both our contracting subsidiary company and CH2M for the entire risk of loss on the project .
Our financial statements include the accounts of our joint ventures when the joint ventures are variable interest entities (“VIE”) and we are the primary beneficiary or those joint ventures that are not VIEs yet we have a controlling interest.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is made of which activities are most significant to the economic performance of the entity and which variable interest holder has the power to direct those activities. 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September 29, 2017 and December 30, 2016, total assets of VIEs that were consolidated were $125.9 million and $220.3 million, respectively, and liabilities were $92.8 million and $385.9 million, respectively. As of December 30, 2016, $19.0 million of the consolidated assets and $203.9 million of consolidated liabilities were related to an Australian fixed-price Power EPC joint venture which was deconsolidated upon termination of the underlying contract on January 24, 2017. Refer to Note 14 - Discontinued Operations for additional details. O n July 3, 2017, following the closing of SNC-Lavalin Group Inc.’s acquisition of WS Atkins plc., both of whom were partners with CH2M in a joint venture through which we are executing a large Canadian nuclear project, we determined that we no longer controlled the majority of the activities that most significantly impact the joint venture’s economic performance, and, therefore, we were no longer the primary beneficiary of the joint venture. Accordingly, we deconsolidated the joint venture from our consolidated financial statements as of July 3, 2017 and prospectively account for the joint venture as an equity method investment within investments in unconsolidated affiliates. As our carrying value approximated the fair value of our investment in the joint venture on July 3, 2017, there was no gain or loss upon deconsolidation of the joint venture. As of December 30, 2016, $115.9 million of the consolidated assets and $115.1 million of the consolidated liabilities were related to this joint venture.
We held investments in unconsolidated VIEs and equity method investments related to continuing operations of $82.1 million and $66.3 million at September 29, 2017 and December 30, 2016, respectively. As of September 29, 2017, as a result of deconsolidating the Australian joint venture during the first quarter of 2017 as discussed above, we held a negative investment in unconsolidated VIE related to discontinued operations of $77.9 million. Our proportionate share of net income or loss is included as equity in earnings of joint ventures and affiliated companies in the consolidated statements of operations.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
As of September 29, 2017 and December 30, 2016, the total assets of VIEs related to continuing operations that were not consolidated were $535.5 million and $479.2 million, respectively, and total liabilities were $432.3 million and $304.9 million, respectively. As of September 29, 2017, total assets and liabilities of the unconsolidated VIE related to the Australian fixed-price Power EPC joint venture included in discontinued operations were $2.0 million and $172.6 million, respectively. These assets and liabilities consist almost entirely of working capital accounts associated with the performance of single contracts. The maximum exposure to losses is limited to the funding of any future losses incurred by those entities under their respective contracts with the project company.</t>
  </si>
  <si>
    <t>Goodwill and Intangible Assets</t>
  </si>
  <si>
    <t>(7) Goodwill and Intangible Assets
The following table presents the changes in goodwill by segment during the nine months ended September 29, 2017:
($ in thousands)
National Governments
Private
State &amp; Local Governments
Consolidated Total
Balance as of December 30, 2016
$
12,753
$
146,913
$
318,086
$
477,752
Foreign currency translation
1,223
4,955
28,598
34,776
Balance as of September 29, 2017
$
13,976
$
151,868
$
346,684
$
512,528
The following table presents the changes in intangible assets by segment during the nine months ended September 29, 2017:
($ in thousands)
National Governments
Private
State &amp; Local Governments
Consolidated Total
Balance as of December 30, 2016
$
433
$
23,988
$
13,603
$
38,024
Amortization
(404)
(3,002)
(10,324)
(13,730)
Foreign currency translation
21
1,895
603
2,519
Balance as of September 29, 2017
$
50
$
22,881
$
3,882
$
26,813
Intangible assets with finite lives consist of the following:
Accumulated
Net finite-lived
($ in thousands)
Cost
Amortization
intangible assets
September 29, 2017
Customer relationships
$
182,650
$
(155,837)
$
26,813
Total finite-lived intangible assets
$
182,650
$
(155,837)
$
26,813
December 30, 2016
Customer relationships
$
172,880
$
(134,856)
$
38,024
Total finite-lived intangible assets
$
172,880
$
(134,856)
$
38,024
All intangible assets are being amortized over their expected lives of between two years and ten years. The amortization expense reflected in the consolidated statements of operations totaled $4.8 million and $4.4 million for the three months ended September 29, 2017 and September 30, 2016, respectively, and $13.7 million and $13.9 million for the nine months ended September 29, 2017 and September 30, 2016, respectively. All intangible assets are expected to be fully amortized in 2024.
As of September 29, 2017, the future estimated amortization expense related to these intangible assets was:
Amortization
($ in thousands)
Expense
2017 (three months remaining)
$
2,481
2018
4,493
2019
3,760
2020
3,760
2021
3,760
2022
3,760
Thereafter
4,799
$
26,813</t>
  </si>
  <si>
    <t>Property, Plant and Equipment</t>
  </si>
  <si>
    <t>(8) Property, Plant and Equipment
Property, plant and equipment consists of the following:
September 29,
December 30,
($ in thousands)
2017
2016
Land
$
4,867
$
5,021
Building and land improvements
105,681
107,140
Furniture and fixtures
25,294
26,009
Computer and office equipment
165,433
157,542
Field equipment
124,853
130,681
Leasehold improvements
78,749
75,492
504,877
501,885
Less: Accumulated depreciation
(275,295)
(255,289)
Net property, plant and equipment
$
229,582
$
246,596
Depreciation expense from continuing operations reflected in the consolidated statements of operations was $10.5 million and $10.4 million for the three months ended September 29, 2017 and September 30, 2016, respectively, and $31.6 million and $21.5 million for the nine months ended September 29, 2017 and September 30, 2016, respectively.</t>
  </si>
  <si>
    <t>Fair Value of Financial Instruments</t>
  </si>
  <si>
    <t>(9) Fair Value of Financial Instruments
Cash and cash equivalents, client accounts receivable, unbilled revenue, accounts payable and accrued subcontractor costs and billings in excess of revenue are carried at cost, which approximates fair value due to their short maturities. Fair value of long ‑ term debt, including the current portion, is estimated based on Level 2 inputs, except the amount outstanding on the revolving credit facility for which the carrying value approximates fair value and the Second Lien Notes, for which, in consideration of the likelihood of the occurrence of a change in control with the pending merger with Jacobs,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
September 29, 2017
December 30, 2016
Carrying
Fair
Carrying
Fair
($ in thousands)
Amount
Value
Amount
Value
Equipment financing
6,574
6,248
8,152
7,662
Note payable by consolidated joint venture
$
2,489
$
2,325
$
2,483
$
2,284
We primarily enter into derivative financial instruments to mitigate exposures to changing foreign currency exchange rates. These currency derivative instruments are carried on the balance sheet at fair value and are typically based upon Level 2 inputs including third-party quotes. As of September 29, 2017, we had forward foreign exchange contracts on major world currencies with varying durations, none of which extend beyond one year. As of September 29, 2017 and December 30, 2016, we had $2.0 million and $1.2 million of derivative liabilities, respectively.
The unrealized and realized gains and losses due to changes in derivative fair values included in selling, general and administrative expense are as follows:
Three Months Ended
Nine Months Ended
September 29,
September 30,
September 29,
September 30,
(in thousands)
2017
2016
2017
2016
Unrealized (loss) gain from changes in derivative fair values
$
(2)
$
46
$
(867)
$
223
Realized gain (loss) from changes in derivative fair values
$
44
$
(2,262)
$
(808)
$
(5,038)</t>
  </si>
  <si>
    <t>Long-Term Debt</t>
  </si>
  <si>
    <t>(10) Long-Term Debt
Our nonrecourse and other long-term debt consist of the following:
September 29,
December 30,
($ in thousands)
2017
2016
Revolving Credit Facility, average rate of interest of 4.36%
$
337,312
$
487,009
Second Lien Notes, net of $4.5 million of debt issuance costs. These notes bear interest of 10% due May 1 and November 1 annually
195,456
—
Equipment financing, due in monthly installments to September 2021, secured by equipment. These notes bear interest ranging from 0.22% to 3.29%
6,574
8,152
Note payable by consolidated joint venture, due July 2019. This note bears interest at 6-month LIBOR plus 2.5%
2,489
2,483
Other notes payable
166
230
Total debt
541,997
497,874
Less: current portion of debt
2,249
2,242
Total long-term portion of debt
$
539,748
$
495,632
As of September 29, 2017 and December 30, 2016, company-wide issued and outstanding letters of credit and bank guarantee facilities were $132.1 million and $134.2 million, respectively.
Revolving Credit Facility
On April 28, 2017, we entered into a Fourth Amendment to our Amended and Restated Credit Agreement (“Credit Agreement”). The Fourth Amendment allowed for the issuance and sale of the Second Lien Notes, as discussed below, and lowered our maximum revolving credit facility to $875.0 million from $925.0 million. The credit facility matures on March 28, 2019 and includes a subfacility for the issuance of standby letters of credit up to $450.0 million, a subfacility of up to $300.0 million for multicurrency borrowings, and a subfacility of up to $50.0 million for swingline loans. Other technical and operating changes to the Credit Agreement specifically achieved the following:
·
Increased the maximum consolidated leverage ratio to 4.00x from 3.00x;
·
Modified the definition of adjusted EBITDA as used in the financial covenant calculation;
·
Required CH2M to maintain, on a consolidated basis, a maximum consolidated first lien leverage ratio no greater than 3.00 x;
·
Required CH2M to maintain a minimum consolidated fixed charge coverage ratio no less than 1.50x;
·
Restricted CH2M’s ability to repurchase of its common or preferred stock, pay cash dividends on or make certain other distributions on its common or preferred stock, and r equire d compliance with the terms of the Second Lien Indenture, which also limits certain Restricted Payments and participation in the employee stock ownership program as described below.
The Credit Agreement contains c ustomary representations, warranties and conditions to borrowing including customary affirmative and negative covenants, which include covenants that limit or restrict our ability to incur indebtedness and other obligations, grant liens to secure their obligations, make investments or acquisitions, merge or consolidate, and dispose of assets, in each case subject to customary exceptions for credit facilities of this size and type . Additionally, t he obligations of CH2M and its subsidiaries that are either borrowers or guarantors under the Credit Facility are secured by first-priority security interests in substantially all of the domestic assets of CH2M and such subsidiaries.
As of September 29, 2017, we were in compliance with the covenants required by the Credit Agreement. Management continually assesses its potential future compliance with the Credit Agreement covenants based upon estimates of future earnings and cash flows. If there is an expected possibility of non-compliance, we will discuss possibilities with the Company’s lenders or utilize other means of capitalizing the Company to waive or remedy any non-compliance.
Second Lien Indenture
On April 28, 2017, we entered into a Second Lien Indenture through which we issued Senior Second Lien Notes with an aggregate principal amount of $200.0 million at an annual interest rate of 10% (the “Second Lien Notes”). The Second Lien Notes mature on April 28, 2020, and interest is payable on May 1 and November 1 of each year, commencing on November 1, 2017. The net proceeds of the Second Lien Notes were used to repay a portion of the outstanding revolving credit loans under our credit facility. The Second Lien Notes are unsubordinated, senior obligations of CH2M and are secured by second-priority liens on substantially all of CH2M’s and certain CH2M subsidiaries’ domestic assets.
The Second Lien Indenture contains financial covenants that require CH2M to maintain a consolidated leverage ratio no greater than 4.50x and restricts CH2M’s ability to repurchase of its common or preferred stock, pay cash dividends on or make certain other distributions on its common or preferred stock (“Restricted Payments”). Specifically, while the Second Lien Notes are outstanding, the amount CH2M may spend to repurchase its common stock in connection with its employee stock ownership program, other than legally required repurchases of common stock held in benefit plans, which are not restricted, will be limited to an aggregate of $75.0 million during the term of the Second Lien Notes plus a cumulative amount equal to 50% of CH2M’s consolidated net income, or minus 100% of any net loss, from April 1, 2017 to the date on which any such repurchase is to be made. The amount available to make Restricted Payments shall also be reduced to the extent that CH2M makes legally required repurchases of common stock held in benefit plans in excess of $50.0 million in any period of four consecutive quarters and that CH2M makes certain payments on subordinated indebtedness in accordance with the terms of the Second Lien Indenture.
The Second Lien Indenture contains affirmative and negative covenants and other terms that are customary for obligations similar to the Second Lien Notes, which include covenants that limit or restrict our ability to incur additional indebtedness, grant liens to secure their obligations, make certain kinds of investments or acquisitions, dispose of assets outside the ordinary course of business, create contractual restrictions on the ability to pay dividends or make certain other payments, merge or consolidate, sell all or substantially all of our assets, and enter into certain transactions with affiliates unless the transaction is comparable to an arm’s length transaction with a non-affiliate.
CH2M may, at its option, redeem the Second Lien Notes in whole at any time or from time to time in part, upon notice at a premium on the principal amount plus any accrued and unpaid interest to the date of redemption as shown below:
Redemption Period
Redemption Price
From April 28, 2017 (issue date) through April 28, 2018
%
From April 29, 2018 through April 28, 2019
%
From April 29, 2019 through October 28, 2019
%
From October 29, 2019 through April 28, 2020 (maturity date)
%
Upon the occurrence of a change of control, any holder of Second Lien Notes will have the right to require CH2M to repurchase all or any portion of the holder’s Second Lien Notes at a purchase price in cash equal to 101% of the outstanding principal and accrued and unpaid interest, if any, through the date of repurchase.
The Second Lien Indenture also contains customary events of default. If an event of default occurs, the holders of the Second Lien Notes may declare any outstanding principal, accrued and unpaid interest, and premium to be immediately due and payable. Additionally, certain events of bankruptcy or insolvency are events of default which shall result in the Second Lien Notes being due and payable immediately upon the occurrence of such events of default.
Furthermore, on April 28, 2017, we entered into an Intercreditor Agreement with the agents of the Second Lien Notes and the lenders of the Fourth Amendment to our Credit Agreement that states that the liens on common collateral securing the claims of the Credit Agreement have priority over, and are senior to, the liens on the common collateral securing Second Lien Notes. The senior claims are defined in the Intercreditor Agreement to include, among other things, the principal amount of all indebtedness incurred under the Fourth Amendment to our Credit Agreement and certain additional senior indebtedness permitted under the Intercreditor Agreement.</t>
  </si>
  <si>
    <t>Income Taxes</t>
  </si>
  <si>
    <t>(11) Income Taxes
After adjusting for the impact of income attributable to noncontrolling interests, the effective tax rate related to continuing operations on the income attributable to CH2M for the three months ended September 29, 2017 was 27.0% compared to 668.0% on the loss for the same period in the prior year, and the effective tax rate related to continuing operations on the income attributable to CH2M for the nine months ended September 29, 2017 was 27.1% compared to (646.2)% on the loss for the same period in the prior year. The effective tax rate attributable to CH2M for the three months ended September 29, 2017 was lower compared to the same period in the prior year and higher for the nine months ended September 29, 2017 compared to the same period in the prior year primarily due to large losses in the prior period and the favorable impacts associated with the release of valuation allowances related to pension and net operating loss deferred tax assets due to the renegotiation of pension agreements and transfer pricing in the prior year period. In addition, the lower rate is partially attributable to the current year’s favorable impacts associated with increased foreign earnings and favorable investment results related to key employee life assets. Recent discussions regarding tax reform may result in changes to long-standing tax principles which could adversely affect our effective tax rate or result in higher cash tax liabilities. These discussions include a reduced corporate tax rate and repatriation of foreign earnings, cash, and cash equivalents. Additionally, our effective tax rate continues to be negatively impacted by the effect of disallowed portions of meals and entertainment expenses.
As of September 29, 2017 and December 30, 2016, we had $6.0 million and $8.0 million, respectively, recorded as a liability for uncertain tax positions, included in which was approximately $1.6 million and $2.6 million, respectively, of interest and penalties. We recognize interest and penalties related to unrecognized tax benefits in income tax expense or benefit.
We file income tax returns in the U.S. federal jurisdiction and various state and foreign jurisdictions. In the normal course of business, we are subject to examination by taxing authorities throughout the world, including such major jurisdictions as the United States, United Kingdom and Canada. With few exceptions, we are no longer subject to U.S. federal, state and local or non-U.S. income tax examinations by tax authorities in major tax jurisdictions.</t>
  </si>
  <si>
    <t>Restructuring and Related Charges</t>
  </si>
  <si>
    <t>(12) Restructuring and Related Charges
2016 Restructuring Plan. During the third quarter of 2016, the Company began a process to review the structure and resources within its business segments and formulate a restructuring plan to more fully align global operations with the Company’s client-centric strategy, including a simplified organization structure and streamlined delivery model to achieve higher levels of profitable growth (“2016 Restructuring Plan”). The restructuring activities primarily included workforce reductions and facilities consolidations . For the nine months ended September 29, 2017, we incurred $13.1 million of costs for restructuring activities related to the 2016 Restructuring Plan, which have been included in selling, general and administrative expense on the consolidated statements of operations. The restructuring activities under the 2016 Restructuring Plan were substantially complete in the first quarter of 2017, and, as such, no restructuring costs were incurred during the three months ended September 29, 2017. Overall, as of September 29, 2017, we incurred aggregate costs of $55.3 million in total restructuring charges under the 2016 Restructuring Plan, and we expect aggregate annual cost savings of approximately $100.0 million.
2014 Restructuring Plan. In September 2014, the Company commenced certain restructuring activities in order to achieve important business objectives, including reducing overhead costs, improving efficiency, and reducing risk (“2014 Restructuring Plan”). These restructuring activities, which continued into 2015, included such items as a voluntary retirement program, workforce reductions, facilities consolidations and closures, and evaluation of certain lines of business . The restructuring activities under the 2014 Restructuring Plan were substantially complete as of December 25, 2015, and as such no restructuring costs were incurred during the three and nine months ended September 30, 2016.
The changes in the provision for the restructuring activities for the nine months ended September 29, 2017 are as follows:
2014 Restructuring Plan
2016 Restructuring Plan
($ in thousands)
Employee Severance
Facilities Cost
Employee Severance
Facilities Cost
Other
Consolidated Total
Balance, December 30, 2016
$
1,015
$
13,995
$
6,041
$
15,090
$
30
$
36,171
Provision
—
—
4,353
8,401
382
13,136
Cash payments
—
(2,910)
(9,625)
(5,605)
(412)
(18,552)
Non-cash settlements
—
—
—
(453)
—
(453)
Balance, September 29, 2017
$
1,015
$
11,085
$
769
$
17,433
$
—
$
30,302
The remaining provisions for employee severance and termination benefits will be paid before year-end, and accruals for facilities costs will be paid over the remaining term of the exited leases which extend through 2032 .</t>
  </si>
  <si>
    <t>Defined Benefit Plans and Other Postretirement Benefits</t>
  </si>
  <si>
    <t>(13) Defined Benefit Plans and Other Postretirement Benefits
We sponsor several defined benefit pension plans primarily in the U.S. and the United Kingdom (“U.K.”). In the U.S., we have three noncontributory defined benefit pension plans. Plan benefits are generally based on years of service and compensation during the span of employment. Benefits in two of the plans are frozen while one plan remains active, the CH2M HILL OMI Retirement Plan (“OMI Plan”). During the year ended December 30, 2016, the Company adopted an amendment to freeze future pay and benefit service accruals beginning in 2017 for non-union participants within the OMI Plan.
In the U.K., we assumed several defined benefit plans as part of our acquisition of Halcrow on November 10, 2011, of which the largest is the Halcrow Pension Scheme. These Halcrow defined benefit plans have been closed to new entrants for many years. The information related to these plans is presented in the Non ‑ U.S. Pension Plans columns of the tables below. During the year ended December 30, 2016, a subsidiary of CH2M, effected a transaction to restructure the benefits provided to members of the Halcrow Pension Scheme which significantly reduced the Company’s projected benefit obligation under the scheme as well as improved our net periodic benefit through the recognition of prior service credits.
The components of the net periodic pension expense (income) for the three and nine months ended September 29, 2017 and September 30, 2016 are detailed below:
Three Months Ended
September 29, 2017
September 30, 2016
U.S.
Non-U.S.
U.S.
Non-U.S.
($ in thousands)
Pension Plans
Pension Plans
Pension Plans
Pension Plans
Service cost
$
89
$
1,090
$
672
$
1,349
Interest cost
2,733
6,392
2,955
9,697
Expected return on plan assets
(3,017)
(10,062)
(2,921)
(8,137)
Amortization of prior service credits
(13)
(2,622)
(188)
—
Recognized net actuarial loss
1,908
2,748
1,627
631
Gain on curtailment
—
—
(4,568)
—
Net expense (income) included in current income
$
1,700
$
(2,454)
$
(2,423)
$
3,540
Nine Months Ended
September 29, 2017
September 30, 2016
U.S.
Non-U.S.
U.S.
Non-U.S.
($ in thousands)
Pension Plans
Pension Plans
Pension Plans
Pension Plans
Service cost
$
266
$
3,243
$
2,014
$
4,104
Interest cost
8,200
18,687
8,863
30,661
Expected return on plan assets
(9,050)
(29,384)
(8,763)
(25,773)
Amortization of prior service credits
(40)
(7,656)
(564)
—
Recognized net actuarial loss
5,723
8,018
4,885
2,017
Gain on curtailment
—
—
(4,568)
—
Net expense (income) included in current income
$
5,099
$
(7,092)
$
1,867
$
11,009
We sponsor a medical benefit plan for retired employees of certain subsidiaries. The plan is contributory, and retiree premiums are based on years of service at retirement. The benefits contain limitations and a cap on future cost increases. We fund postretirement medical benefits on a pay ‑ as ‑ you ‑ go basis. Additionally, we have a frozen non-qualified pension plan that provides additional retirement benefits to certain senior executives who remained employed and retired from CH2M on or after age 65.
The components of the non-qualified pension benefit expense and postretirement benefit expense for the three and nine months ended September 29, 2017 and September 30, 2016 are detailed below:
Three Months Ended
September 29, 2017
September 30, 2016
Non-Qualified
Postretirement
Non-Qualified
Postretirement
($ in thousands)
Pension Plan
Benefit Plans
Pension Plan
Benefit Plans
Service cost
$
—
$
163
$
—
$
207
Interest cost
10
405
14
497
Amortization of prior service credits
—
(96)
—
(96)
Recognized net actuarial gain
—
(71)
—
(3)
Net expense included in current income
$
10
$
401
$
14
$
605
Nine Months Ended
September 29, 2017
September 30, 2016
Non-Qualified
Postretirement
Non-Qualified
Postretirement
($ in thousands)
Pension Plan
Benefit Plans
Pension Plan
Benefit Plans
Service cost
$
—
$
488
$
—
$
619
Interest cost
29
1,216
40
1,491
Amortization of prior service credits
—
(287)
—
(288)
Recognized net actuarial gain
—
(214)
—
(9)
Net expense included in current income
$
29
$
1,203
$
40
$
1,813</t>
  </si>
  <si>
    <t>Discontinued Operations</t>
  </si>
  <si>
    <t>(14) Discontinued Operations
In connection with our 2014 Restructuring Plan, we elected to exit the fixed-price Power EPC business, which was a stand-alone operating segment. We intended to complete our remaining contracted fixed-price Power EPC contracts, the largest of which was a project in Australia through a consolidated joint venture partnership with an Australian construction contractor and a major U.S.-based gas power technology manufacturer (the “Consortium”) to engineer, procure, construct and start-up a combined cycle power plant that will supply power to a large liquefied natural gas facility in Australia. On January 24, 2017, the Consortium terminated its contract with its client, JKC Australia LNG Pty (the “Contractor”) on the grounds that the Contractor had by its actions repudiated the contract. As a result of the termination of the contract, we substantially completed all of our operations in the fixed-price Power EPC business, and, therefore, have presented the results of operations, financial position, cash flows and disclosures related to the fixed-price Power EPC business as discontinued operations in our consolidated financial statements. The majority of the financial information presented in our discontinued operations in the consolidated financial statements for the three and nine months ended September 29, 2017 and September 30, 2016 relate to the Australian fixed-price Power EPC contract.
Additionally , because the substantive engineering and construction operations ceased on January 24, 2017 as a result of the contract termination, we determined that we were no longer the primary beneficiary of the joint venture and deconsolidated the partnership from our consolidated financial statements. As the negative book value of our 50% retained interest in the noncontrolling investment in the joint venture partnership as of January 24, 2017 of $86.0 million approximated the fair value of our investment in the joint venture partnership, there was no gain or loss upon deconsolidation.
Due to a variety of issues, the joint venture partnership experienced project losses of $280.0 million in 2014, of which our portion of the loss was $140.0 million, and $301.5 million in 2016, of which our portion of the loss was $154.1 million. These contract losses were previously accrued and recognized in the periods when known and estimable. The joint venture has demobilized from the site in the first quarter of 2017 and expects to continue to incur legal costs until the dispute is resolved. The Consortium continues to assess the expected future costs to close out the contract and terminate its current subcontractor obligations. It is possible that certain subcontractors could file claims against the Consortium as a result of our termination of their subcontract which could be material to our consolidated financial statements. Additionally, the joint venture’s performance on the project is secured by certain bonds totaling approximately $50.0 million, of which our portion is approximately $25.0 million, which could potentially be called by our client at some time in the future.
The Consortium and the Contractor are currently in dispute over the termination, materials and equipment used in the work, and the Contractor’s right to call the bonds issued on behalf of the individual Consortium members. In connection with the parties’ primary dispute over the contract termination, in August 2017, the Consortium filed a Request for Arbitration against the Contractor with the International Chamber of Commerce, seeking that the Contractor pay the Consortium for its claims based on the difference in the amount of the Consortium’s contract and the amount actually spent, which the Consortium alleges is likely to exceed $665.5 million. In the alternative, the Consortium also asserts that the Contractor owes for certain contract claims, in amounts to be determined through the arbitration. If the Consortium is ultimately unsuccessful in our claim that the contract was repudiated by the Contractor, the Consortium could be liable for the completion of the project by a separate contractor and other related damages. The Contractor has claimed that the Consortium’s termination was not valid, and we anticipate that the Contractor will file counter claims. We expect a lengthy, multi-year arbitration process and at this time we are unable to predict the timing of resolution or the outcome of disputes. While we continue to assess the possible impacts to our financial statements, the ultimate outcome of the dispute will depend upon contested issues of fact and law. These additional costs could be materially adverse to our results of operations, cash flow and financial condition in the future. Management believes the existing accruals will be sufficient for any known or expected costs which can be estimated at this time.
The following table presents a reconciliation of the major classes of line items constituting the net loss from discontinued operations related the fixed-price Power EPC business:
Three Months Ended
Nine Months Ended
September 29,
September 30,
September 29,
September 30,
($ in thousands)
2017
2016
2017
2016
Gross revenue
$
490
$
(23,379)
$
9,694
$
(7,663)
Operating expenses:
Direct cost of services
(926)
(82,241)
(7,291)
(286,756)
Selling, general and administrative
(1,831)
(1,106)
(4,881)
(3,532)
Loss from discontinued operations before provision for income taxes
(2,267)
(106,726)
(2,478)
(297,951)
Benefit for income taxes related to discontinued operations
789
19,527
859
62,099
Net loss from discontinued operations
$
(1,478)
$
(87,199)
$
(1,619)
$
(235,852)
The following table presents a reconciliation of the carrying amounts of the major classes of assets and liabilities included in discontinued operations related the fixed-price Power EPC business:
September 29,
December 30,
($ in thousands)
2017
2016
Current assets:
Cash and cash equivalents
$
—
$
9,664
Client accounts
—
1,787
Unbilled revenue
276
972
Other receivables, net
—
16
Prepaid expenses and other current assets
—
2,010
Current assets of discontinued operations
276
14,449
Property, plant and equipment, net
—
1,836
Total assets of discontinued operations
$
276
$
16,285
Current liabilities:
Accounts payable and accrued subcontractor costs
$
—
$
20,317
Billings in excess of revenue
922
(933)
Other accrued liabilities
—
188,721
Current liabilities of discontinued operations
922
208,105
Investments in unconsolidated affiliates
77,920
—
Total liabilities of discontinued operations
$
78,842
$
208,105</t>
  </si>
  <si>
    <t>Commitments and Contingencies</t>
  </si>
  <si>
    <t>(15) Commitments and Contingencies
We are party to various legal actions arising in the normal course of business. Because a large portion of our business comes from U.S. federal, state and municipal sources, our procurement and certain other practices at times are subject to review and investigation by various agencies of the U.S. government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that have not yet been terminated through settlement would not result in a material adverse effect on our results of operations or financial condition even if the final outcome is adverse to the Company .
Many claims that are currently pending against us are covered by our professional liability insurance after we have exhausted our self-insurance requirement. Management estimates that the levels of insurance coverage (after retentions and deductibles) are generally adequate to cover our liabilities, if any, with regard to such claims. Any amounts that are probable of payment are accrued when such amounts are estimable. As of September 29, 2017 and December 30, 2016, accruals for potential estimated claim liabilities were $2.4 million and $8.9 million, respectively.
CH2M-WG Idaho, LLC (“CWI”), owned 50.5% by CH2M HILL Constructors, Inc., a wholly owned subsidiary of CH2M HILL Companies, Ltd., is a remediation contractor for the U.S. Department of Energy (“DOE”) at the Idaho National Laboratory site. The original remediation contract was to run from May 2005 through September 2012, was extended through September 2015, and was extended again through March 31, 2016. CWI disagrees with DOE regarding CWI’s final fee for the base contract period from May 2005 through September 2012. In December 2013, the DOE issued a final determination that was approximately $30.0 million less than what CWI expected to receive in the fee determination. On March 6, 2014, CWI filed a Certified Claim with the Contracting Officer for a total fee owed of $40.1 million. The Certified Claim was rejected through a Contracting Officer’s Final Decision in May 2014, and CWI filed its appeal to the U.S. Civilian Board of Contract Appeals (the “CBCA”) on May 30, 2014. The trial was held from April 12 through 28, 2016, and the post-trial briefing phase was completed by December 2016. On September 7, 2017, the CBCA issued its trial decision granting CWI’s claim for fees in the amount of $33.3 million plus interest. The CBCA disallowed that portion of CWI’s claim for certain cost transfers of $7.9 million. The DOE is expected to seek relief from the decision, and, if unsuccessful, to appeal. Based on information presently known to management, we believe that the outcome of this dispute will not have a material adverse effect on our financial condition, cash flows or results of operations.
In 2006, Halcrow Consulting Engineers &amp; Architects, Ltd., Qatar Branch (“Halcrow”) entered into a Consulting Services Agreement with Qatari Diar Real Estate Investment Company (“QD”) to perform Pre and Post Contract Consultancy and Quantity Surveying Services for Lusail Development Primary Infrastructure, Marine, Earthworks, and Site Preparation Works (the “Project”) in Lusail, Qatar. The detailed design portion of the contract was extended from ten months to over seven years due primarily to employer delays and added scope, which were the responsibility of QD. On March 9, 2017, QD called Halcrow’s letter of credit for $6.7 million. On April 12, 2017, QD filed court proceedings in Qatari court (Qatari Civil and Commercial Court) against Halcrow. The claims asserted by QD for Halcrow’s alleged bridge design defects, cost of redesign, work to remedy the bridge defects, and loss of profit and reputation, together with a further claim for alleged breach of contract relating to as yet unspecified infrastructure works, are approximately $182.0 million. QD’s alternative damage amount for decennial liability under Qatari law (a form of strict liability) is approximately $129.0 million. On October 1, 2017, Halcrow filed a defense vigorously refuting all of QD’s claims and counterclaims against QD, including, without limitation, Halcrow’s entitlement to certified receivables of $4.0 million, delay claims of a minimum of approximately $20.0 million, and the wrongful calling of the letter of credit of $6.7 million. Halcrow also asserted the defense that the Agreement contains a limitation of liability provision capping any negligence damages against Halcrow at approximately $10.0 million. QD’s response to Halcrow’s defense and counterclaims is due in mid-November 2017, after which Halcrow is expected to be granted time to answer QD’s response.
In 2012, CH2M HILL Australia Pty Limited entered into a 50/50 integrated joint venture with UGL Infrastructure Pty Limited (“UGL”), an Australian construction contractor (“CH2M-UGL JV” or “JV”). The JV entered into a Consortium Agreement with General Electric and GE Electrical International Inc (“Consortium”). The Consortium was awarded a contract by JKC Australia LNG Pty Limited (“JKC”) for the engineering, procurement, construction and commissioning of a 360 MW Combined Cycle Power Plant (the “Project”) for INPEX Operations Australia Pty Limited (“Inpex”) at Blaydin Point, Darwin, NT, Australia (the “Subcontract”). On January 24, 2017, the Consortium terminated the Subcontract because of JKC’s repudiatory breach. The Consortium also demobilized from the work site. The Consortium issued a termination letter which described JKC’s failure to properly administer the Subcontract. JKC claims the Consortium has abandoned the work and, as such, JKC has now purported to terminate the Subcontract. The Consortium and JKC are now in dispute over the termination. In connection with the parties’ primary dispute over the contract termination, on August 3, 2017, the Consortium filed a Request for Arbitration against JKC with the International Chamber of Commerce, seeking that JKC pay the Consortium for its repudiatory breach of the Subcontract based on the difference in the amount of the Consortium’s contract and the amount actually spent, which the Consortium alleges is likely to exceed $665.5 million. In the alternative, the Consortium also asserts that JKC owes for unresolved contract claims and change orders, in amounts in the hundreds of millions of dollars range to be determined through the arbitration. We expect the arbitration to be lengthy and at this time are unable to predict the timing of resolution or the outcome of disputes, which will depend on disputed issues of fact and law. The outcome could be materially adverse to our results of operations, cash flow and financial condition. The primary dispute over the termination is to be decided in an International Chamber of Commerce arbitration in Singapore. On October 31, 2017, JKC gave the Consortium notice of JKC's intention to have recourse to the bond guarantees provided by CH2M HILL Australia Pty Limited and UGL in order to recover costs JKC alleges it has incurred since the Consortium terminated the Subcontract. The amount of CH2M HILL Australia Pty Limited's bond guarantees to JKC are approximately $25.6 million. The Consortium has challenged JKC's right to have recourse against the bond guarantees. The Consortium has initiated an arbitration proceeding under the rules of the International Chamber of Commerce and an action in the Australian court system seeking an injunction against JKC's attempt to collect on the bonds. We expect a ruling in the fourth quarter of 2017.</t>
  </si>
  <si>
    <t>Summary of Business and Significant Accounting Policies (Policies)</t>
  </si>
  <si>
    <t>Policy Text Blocks</t>
  </si>
  <si>
    <t>Basis of Presentation</t>
  </si>
  <si>
    <t>Basis of Presentation
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0, 2016.</t>
  </si>
  <si>
    <t>Revenue Recognition</t>
  </si>
  <si>
    <t>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subcontractor costs,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four basic types of contracts from which we may earn revenue:
Cost-Plus Contracts . Cost-plus contracts can be cost plus a fixed fee or rate, or cost plus an award fee. Under these types of contracts, we charge our clients for our costs, including both direct and indirect costs, plus a fixed fee or an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Price Contracts .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he significance of these estimates varies with the complexity of the underlying project, with our large, fixed-price EPC projects being most significant.
Time-and-Materials Contracts .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Additional contract revenue related to claims is included in total estimated contract revenue when the amount can be reliably estimated, which is typically evidenced by a contract or other evidence providing a legal basis for the claim.
Losses on construction and engineering contracts in process are recognized in their entirety when the loss becomes evident and the amount of loss can be reasonably estimated.</t>
  </si>
  <si>
    <t>Accounts Receivable</t>
  </si>
  <si>
    <t>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t>
  </si>
  <si>
    <t>Unbilled Revenue and Billings in Excess of Revenue</t>
  </si>
  <si>
    <t>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work performed and revenue recognized on contracts in process using the percentage-of-completion method.</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any period presented.</t>
  </si>
  <si>
    <t>Restructuring and Related Charges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current and long-term liability, within other accrued liabilities and other long term liabilities, respectively, and the related expense, within selling, general and administrative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t>
  </si>
  <si>
    <t>Goodwill
Goodwill represents the excess of costs over fair value of the assets of businesses we have acquired. Goodwill acquired in a purchase business combination is not amortized, but instead, is tested for impairment at least annually.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by comparing the estimated fair value of each reporting unit to the unit’s carrying value, including goodwill. If the carrying value of a reporting unit does not exceed its fair value, the goodwill of the reporting unit is not considered impaired. If the carrying amount of a reporting unit exceeds its estimated fair value, we would recognize an impairment charge for the amount by which the carrying amount exceeds the reporting unit’s fair value. The loss recognized should not exceed the total amount of goodwill allocated to that reporting unit.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 .</t>
  </si>
  <si>
    <t>Intangible Assets</t>
  </si>
  <si>
    <t>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t>
  </si>
  <si>
    <t>Derivative Instruments</t>
  </si>
  <si>
    <t>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related to our business group operations is recognized in earnings within direct costs. The periodic change in the fair value of the derivative instruments related to our general corporate foreign currency exposure is recognized within selling, general and administrative expense.</t>
  </si>
  <si>
    <t>Retirement and Tax-Deferred Savings Plan</t>
  </si>
  <si>
    <t>Retirement and Tax-Deferred Savings Plan
The Retirement and Tax Deferred Savings Plan is a retirement plan that includes a cash or deferred arrangement that is intended to qualify under Sections 401(a) and 401(k) of the Internal Revenue Code and provides benefits to eligible employees upon retirement. The 401(k) Plan allows for matching contributions up to 58.33% of the first 6% of elective deferrals up to 3.5% of the employee’s quarterly base compensation, although specific subsidiaries may have different limits on employer matching. The matching contributions may be made in both cash and/or stock. Expenses related to matching contributions made in cash and common stock for the 401(k) Plan for the three and nine months ended September 29, 2017 was $7.5 million and $22.0 million, respectively, as compared to $8.3 million and $21.3 million of expenses related to matching contributions made in common stock for the three and nine months ended September 30, 2016, respectively.</t>
  </si>
  <si>
    <t>Recently Issued and Adopted Accounting Standards</t>
  </si>
  <si>
    <t>Recently Issued and Adopted Accounting Standards
In May 2017, the FASB issued Accounting Standards Update ("ASU") 2017-09, Compensation- Stock Compensation (Topic 718): Scope of Modification Accounting . The amendments in this update provide guidance about which changes to the terms or conditions of a share-based payment award require an entity to apply modification accounting in Topic 718. This ASU is effective for annual periods beginning after December 15, 2017 and interim periods within those annual periods, and early adoption is permitted. The amendments in this update should be applied prospectively to an award modified on or after the adoption date. Once effective, we will apply this guidance to future changes to terms or conditions of our stock-based payment awards to determine if it triggers modification accounting, but we do not believe this ASU will materially change how we currently evaluate similar occurrences.
In March 2017, the FASB issued ASU 2017-07, Compensation-Retirement Benefits (Topic 715): Improving the Presentation of Net Periodic Pension Cost and Net Periodic Postretirement Benefit Cost . The amendments in this ASU require that an employer disaggregate the service cost component from the other components of net benefit cost and report the service cost component in the same statement of income line item as other compensation costs for the relevant employees. Additionally, only the service cost component of net benefit cost would be eligible for capitalization. The ASU requires that the other components of net benefit cost be presented outside of income or loss from operations on the statement of income, separate from the service cost component. The amendments in this update should be applied retrospectively for the presentation of the service cost component and the other components of net periodic pension cost in the income statement and prospectively, on and after the effective date, for the capitalization of the service cost component of net periodic benefit cost and net periodic postretirement benefit in assets. This guidance is effective for fiscal years beginning after December 15, 2017, and interim periods within those years, and early adoption is permitted. Currently, the net periodic pension expense or income related to our defined pension benefit plans in the U.S. and internationally is presented within selling, general and administrative expense. Therefore, we anticipate the adoption of this ASU to impact the presentation of our statement of operations, including the subtotal of income or loss from operations. Refer to Note 13 – Defined Benefit Plans and Other Postretirement Benefits for detail of our net periodic pension expense or income by component.
In January 2017, the FASB issued ASU 2017-04, Intangibles-Goodwill and Other (Topic 350): Simplifying the Test of Goodwill Impairment. This ASU was issued with the objective of simplifying the subsequent measurement of goodwill for public business entities and not-for-profit entities by eliminating the second step of the goodwill impairment test. As a result, an entity w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During the three months ended March 31, 2017, we early adopted this standard which will be effective for our annual goodwill impairment test to be conducted as of the first day of the fourth quarter of 2017. We do not believe this ASU will have a material impact on our financial statements.
In October 2016, the FASB issued ASU 2016-17, Consolidation (Topic 810): Interests Held through Related Parties That Are under Common Control .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e adoption of this standard in the current reporting period did not have a material impact on our consolidated financial statements.
In October 2016, the FASB issued ASU 2016-16, Income Taxes (Topic 740): Intra-Entity Transfers of Assets Other Than Inventory . This ASU was issued with the objective to improve the accounting for the income tax consequences of intra-entity transfers of assets other than inventory. The new standard will require companies to recognize the income tax consequences of an intra-entity transfer of non-inventory assets when the transfer occurs. This ASU will be effective for fiscal years beginning after December 15, 2017, and early adoption is permitted. We are currently evaluating the impact of the adoption of this ASU on our financial position and results of operations.
In August 2016, the FASB issued ASU 2016-15, Statement of Cash Flows (Topic 230): Classification of Certain Cash Receipts and Cash Payments. This ASU provides guidance for eight specific changes with respect to how certain cash receipts and cash payments are classified within the statement of cash flows in order to reduce existing diversity in practice. This ASU will be effective for fiscal years beginning after December 15, 2017, and early adoption is permitted, and it should be applied using a retroactive transition method to each period presented. We are currently evaluating the impacts the adoption of this standard will have on our consolidated statements of cash flows, focusing on the impact our cash flows related to distributions received from equity method investees and contingent consideration payments made subsequent to business combinations. We anticipate that approximately $0.2 million and $17.9 million of acquisition related payments within our investing cash flows for the nine months ended September 29, 2017 and September 30, 2016, respectively, will be reclassified to financing cash flows as a result of adopting this ASU.
In February 2016, the FASB issued ASU 2016-02,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We continue to assess the impact of adopting ASU 2016-02, but expect to record a significant amount of right-of-use assets and corresponding liabilities. Based upon our operating leases as of September 29, 2017, we expect to have in excess of $500.0 million of undiscounted future minimum lease payments upon adoption of this standard.
In January 2016, the FASB issued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annual reporting periods beginning after December 15, 2017 and interim periods within those annual periods, with early adoption permitted. We believe this standard’s impact on CH2M will be limited to equity securities currently accounted for under the cost method of accounting, which as of September 29, 2017 are valued at $3.5 million within investments in unconsolidated affiliates on the consolidated balance sheet. We do not expect the adoption of this standard to have a material impact on our consolidated statements of operations.
In May 2014, the FASB issued ASU 2014-09, Revenue from Contracts with Customers and subsequently modified with various amendments and clarifications.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as amended, is effective for annual reporting periods beginning after December 15, 2017 and interim periods within those annual periods. Companies may use either a full retrospective or a modified retrospective approach to adopt this ASU. CH2M is currently evaluating the impact of this ASU, the subsequently issued amendments, and the transition alternatives on its financial position and results of operations. Currently, we have identified various revenue streams by contract billing type, client type, and type of contracted services. We are in the process of reviewing our contracts in the various revenue streams in order to isolate those that will be significantly impacted as well as to identify the relevant revenue streams for disaggregated disclosure. From our initial assessment, we do not anticipate the new revenue recognition standard to, in substance, change our current process of recognizing revenue on a substantial portion of our portfolio of contracts. For example, we currently estimate variable consideration in relation to total contract revenue in a manner consistent with the new model, and our initial evaluation of performance obligations coincides with our current contract segmentation policies. After our assessment is complete, we can begin estimating the potential financial impacts of the new standard as well as identify necessary controls, processes and information system changes.</t>
  </si>
  <si>
    <t>Segment Information (Tables)</t>
  </si>
  <si>
    <t>Table Text Blocks</t>
  </si>
  <si>
    <t>Schedule of financial information related to segments</t>
  </si>
  <si>
    <t>Three Months Ended September 29, 2017
Three Months Ended September 30, 2016
Gross
Equity in
Operating
Gross
Equity in
Operating
($ in thousands)
Revenue
Earnings
Income
Revenue
Earnings
Income (Loss)
National Governments
$
402,734
$
4,599
$
24,720
$
482,968
$
5,944
$
8,952
Private
294,967
547
8,345
330,797
2,700
17,244
State &amp; Local Governments
542,945
3,087
50,544
488,844
18,233
(27,820)
Total
$
1,240,646
$
8,233
$
83,609
$
1,302,609
$
26,877
$
(1,624)
Nine Months Ended September 29, 2017
Nine Months Ended September 30, 2016
Gross
Equity in
Operating
Gross
Equity in
Operating
($ in thousands)
Revenue
Earnings
Income
Revenue
Earnings
Income (Loss)
National Governments
$
1,359,897
$
20,245
$
50,290
$
1,411,877
$
17,183
$
16,726
Private
887,170
871
27,766
1,009,336
3,293
44,624
State &amp; Local Governments
1,518,871
9,856
107,632
1,459,371
24,171
(36,003)
Total
$
3,765,938
$
30,972
$
185,688
$
3,880,584
$
44,647
$
25,347</t>
  </si>
  <si>
    <t>Stockholders' Equity (Tables)</t>
  </si>
  <si>
    <t>Schedule of changes in stockholders' equity</t>
  </si>
  <si>
    <t>Common
Preferred
(in thousands)
Shares
Shares
Amount
Stockholders’ equity, December 30, 2016
25,148
4,822
$
445,538
Shares purchased and retired
(869)
—
(43,602)
Shares issued in connection with stock-based compensation and employee benefit plans
328
—
11,191
Net income attributable to CH2M
—
—
104,774
Other comprehensive income, net of tax
—
—
60,628
Other comprehensive income attributable to noncontrolling interest, net of tax
(806)
Deconsolidation of subsidiaries' noncontrolling interest
—
—
87,292
Income attributable to noncontrolling interests from continuing operations
—
—
12,343
Loss attributable to noncontrolling interests from discontinued operations
(60)
Investment in affiliates, net
—
—
777
Stockholders’ equity, September 29, 2017
24,607
4,822
$
678,075</t>
  </si>
  <si>
    <t>Earnings Per Share (Tables)</t>
  </si>
  <si>
    <t>Summary of reconciliations of basic and diluted EPS</t>
  </si>
  <si>
    <t>Three Months Ended
Nine Months Ended
September 29,
September 30,
September 29,
September 30,
(in thousands, except per share amounts)
2017
2016
2017
2016
Numerator - basic and diluted:
Net income from continuing operations
$
53,750
$
53,550
$
118,676
$
71,737
Net loss from discontinued operations
(1,478)
(87,199)
(1,619)
(235,852)
Net income (loss)
52,272
(33,649)
117,057
(164,115)
Less: income attributable to noncontrolling interests from continuing operations
(3,750)
(3,461)
(12,343)
(8,280)
Less: loss attributable to noncontrolling interests from discontinued operations
—
53,043
60
150,865
Net income (loss) attributable to CH2M
48,522
15,933
104,774
(21,530)
Less: accrued dividends attributable to preferred stockholders
5,753
3,891
15,395
10,067
Less: income allocated to preferred stockholders - basic
7,455
1,984
15,347
—
Income (loss) available to common stockholders - basic and diluted
$
35,314
$
10,058
$
74,032
$
(31,597)
Denominators:
Weighted-average common shares outstanding - basic
24,596
25,357
24,738
25,817
Dilutive effect of common stock equivalents
2,353
32
892
—
Diluted adjusted weighted-average common shares outstanding, assuming conversion of common stock equivalents
26,949
25,389
25,630
25,817
Basic net income from continuing operations per common share
$
1.48
$
1.25
$
3.04
$
3.61
Basic net loss from discontinued operations per common share
(0.04)
(0.85)
(0.05)
(4.83)
Basic net income (loss) per common share
$
1.44
$
0.40
$
2.99
$
(1.22)
Diluted net income from continuing operations per common share
$
1.35
$
1.25
$
2.93
$
3.61
Diluted net loss from discontinued operations per common share
(0.04)
(0.85)
(0.04)
(4.83)
Diluted net income (loss) per common share
$
1.31
$
0.40
$
2.89
$
(1.22)</t>
  </si>
  <si>
    <t>Goodwill and Intangible Assets (Tables)</t>
  </si>
  <si>
    <t>Schedule of changes in goodwill by segment</t>
  </si>
  <si>
    <t>The following table presents the changes in goodwill by segment during the nine months ended September 29, 2017:
($ in thousands)
National Governments
Private
State &amp; Local Governments
Consolidated Total
Balance as of December 30, 2016
$
12,753
$
146,913
$
318,086
$
477,752
Foreign currency translation
1,223
4,955
28,598
34,776
Balance as of September 29, 2017
$
13,976
$
151,868
$
346,684
$
512,528
The following table presents the changes in intangible assets by segment during the nine months ended September 29, 2017:
($ in thousands)
National Governments
Private
State &amp; Local Governments
Consolidated Total
Balance as of December 30, 2016
$
433
$
23,988
$
13,603
$
38,024
Amortization
(404)
(3,002)
(10,324)
(13,730)
Foreign currency translation
21
1,895
603
2,519
Balance as of September 29, 2017
$
50
$
22,881
$
3,882
$
26,813</t>
  </si>
  <si>
    <t>Schedule of finite-lived intangible assets</t>
  </si>
  <si>
    <t>Accumulated
Net finite-lived
($ in thousands)
Cost
Amortization
intangible assets
September 29, 2017
Customer relationships
$
182,650
$
(155,837)
$
26,813
Total finite-lived intangible assets
$
182,650
$
(155,837)
$
26,813
December 30, 2016
Customer relationships
$
172,880
$
(134,856)
$
38,024
Total finite-lived intangible assets
$
172,880
$
(134,856)
$
38,024</t>
  </si>
  <si>
    <t>Schedule of future estimated amortization expense related to these intangible assets</t>
  </si>
  <si>
    <t>Amortization
($ in thousands)
Expense
2017 (three months remaining)
$
2,481
2018
4,493
2019
3,760
2020
3,760
2021
3,760
2022
3,760
Thereafter
4,799
$
26,813</t>
  </si>
  <si>
    <t>Property, Plant and Equipment (Tables)</t>
  </si>
  <si>
    <t>Schedule of property, plant and equipment</t>
  </si>
  <si>
    <t>September 29,
December 30,
($ in thousands)
2017
2016
Land
$
4,867
$
5,021
Building and land improvements
105,681
107,140
Furniture and fixtures
25,294
26,009
Computer and office equipment
165,433
157,542
Field equipment
124,853
130,681
Leasehold improvements
78,749
75,492
504,877
501,885
Less: Accumulated depreciation
(275,295)
(255,289)
Net property, plant and equipment
$
229,582
$
246,596</t>
  </si>
  <si>
    <t>Fair Value of Financial Instruments (Tables)</t>
  </si>
  <si>
    <t>Schedule of estimated fair values of financial instruments where carrying values do not approximate fair value</t>
  </si>
  <si>
    <t>September 29, 2017
December 30, 2016
Carrying
Fair
Carrying
Fair
($ in thousands)
Amount
Value
Amount
Value
Equipment financing
6,574
6,248
8,152
7,662
Note payable by consolidated joint venture
$
2,489
$
2,325
$
2,483
$
2,284</t>
  </si>
  <si>
    <t>Schedule of unrealized and realized gains and losses due to changes in derivative fair values</t>
  </si>
  <si>
    <t>Three Months Ended
Nine Months Ended
September 29,
September 30,
September 29,
September 30,
(in thousands)
2017
2016
2017
2016
Unrealized (loss) gain from changes in derivative fair values
$
(2)
$
46
$
(867)
$
223
Realized gain (loss) from changes in derivative fair values
$
44
$
(2,262)
$
(808)
$
(5,038)</t>
  </si>
  <si>
    <t>Long-Term Debt (Tables)</t>
  </si>
  <si>
    <t>Schedule of nonrecourse and other long-term debt</t>
  </si>
  <si>
    <t>September 29,
December 30,
($ in thousands)
2017
2016
Revolving Credit Facility, average rate of interest of 4.36%
$
337,312
$
487,009
Second Lien Notes, net of $4.5 million of debt issuance costs. These notes bear interest of 10% due May 1 and November 1 annually
195,456
—
Equipment financing, due in monthly installments to September 2021, secured by equipment. These notes bear interest ranging from 0.22% to 3.29%
6,574
8,152
Note payable by consolidated joint venture, due July 2019. This note bears interest at 6-month LIBOR plus 2.5%
2,489
2,483
Other notes payable
166
230
Total debt
541,997
497,874
Less: current portion of debt
2,249
2,242
Total long-term portion of debt
$
539,748
$
495,632</t>
  </si>
  <si>
    <t>Restructuring and Related Charges (Tables)</t>
  </si>
  <si>
    <t>Schedule of restructuring charges</t>
  </si>
  <si>
    <t>2014 Restructuring Plan
2016 Restructuring Plan
($ in thousands)
Employee Severance
Facilities Cost
Employee Severance
Facilities Cost
Other
Consolidated Total
Balance, December 30, 2016
$
1,015
$
13,995
$
6,041
$
15,090
$
30
$
36,171
Provision
—
—
4,353
8,401
382
13,136
Cash payments
—
(2,910)
(9,625)
(5,605)
(412)
(18,552)
Non-cash settlements
—
—
—
(453)
—
(453)
Balance, September 29, 2017
$
1,015
$
11,085
$
769
$
17,433
$
—
$
30,302</t>
  </si>
  <si>
    <t>Defined Benefit Plans and Other Postretirement Benefits (Tables)</t>
  </si>
  <si>
    <t>Pension Plans</t>
  </si>
  <si>
    <t>Schedule of components of the net periodic pension (income) expense</t>
  </si>
  <si>
    <t>Three Months Ended
September 29, 2017
September 30, 2016
U.S.
Non-U.S.
U.S.
Non-U.S.
($ in thousands)
Pension Plans
Pension Plans
Pension Plans
Pension Plans
Service cost
$
89
$
1,090
$
672
$
1,349
Interest cost
2,733
6,392
2,955
9,697
Expected return on plan assets
(3,017)
(10,062)
(2,921)
(8,137)
Amortization of prior service credits
(13)
(2,622)
(188)
—
Recognized net actuarial loss
1,908
2,748
1,627
631
Gain on curtailment
—
—
(4,568)
—
Net expense (income) included in current income
$
1,700
$
(2,454)
$
(2,423)
$
3,540
Nine Months Ended
September 29, 2017
September 30, 2016
U.S.
Non-U.S.
U.S.
Non-U.S.
($ in thousands)
Pension Plans
Pension Plans
Pension Plans
Pension Plans
Service cost
$
266
$
3,243
$
2,014
$
4,104
Interest cost
8,200
18,687
8,863
30,661
Expected return on plan assets
(9,050)
(29,384)
(8,763)
(25,773)
Amortization of prior service credits
(40)
(7,656)
(564)
—
Recognized net actuarial loss
5,723
8,018
4,885
2,017
Gain on curtailment
—
—
(4,568)
—
Net expense (income) included in current income
$
5,099
$
(7,092)
$
1,867
$
11,009</t>
  </si>
  <si>
    <t>Postretirement Benefit Plans</t>
  </si>
  <si>
    <t>Three Months Ended
September 29, 2017
September 30, 2016
Non-Qualified
Postretirement
Non-Qualified
Postretirement
($ in thousands)
Pension Plan
Benefit Plans
Pension Plan
Benefit Plans
Service cost
$
—
$
163
$
—
$
207
Interest cost
10
405
14
497
Amortization of prior service credits
—
(96)
—
(96)
Recognized net actuarial gain
—
(71)
—
(3)
Net expense included in current income
$
10
$
401
$
14
$
605
Nine Months Ended
September 29, 2017
September 30, 2016
Non-Qualified
Postretirement
Non-Qualified
Postretirement
($ in thousands)
Pension Plan
Benefit Plans
Pension Plan
Benefit Plans
Service cost
$
—
$
488
$
—
$
619
Interest cost
29
1,216
40
1,491
Amortization of prior service credits
—
(287)
—
(288)
Recognized net actuarial gain
—
(214)
—
(9)
Net expense included in current income
$
29
$
1,203
$
40
$
1,813</t>
  </si>
  <si>
    <t>Discontinued Operations (Tables)</t>
  </si>
  <si>
    <t>Schedule of reconciliation of major classes of line items constituting net loss from discontinued operations and carrying amounts of major classes of assets and liabilities included in discontinued operations</t>
  </si>
  <si>
    <t>The following table presents a reconciliation of the major classes of line items constituting the net loss from discontinued operations related the fixed-price Power EPC business:
Three Months Ended
Nine Months Ended
September 29,
September 30,
September 29,
September 30,
($ in thousands)
2017
2016
2017
2016
Gross revenue
$
490
$
(23,379)
$
9,694
$
(7,663)
Operating expenses:
Direct cost of services
(926)
(82,241)
(7,291)
(286,756)
Selling, general and administrative
(1,831)
(1,106)
(4,881)
(3,532)
Loss from discontinued operations before provision for income taxes
(2,267)
(106,726)
(2,478)
(297,951)
Benefit for income taxes related to discontinued operations
789
19,527
859
62,099
Net loss from discontinued operations
$
(1,478)
$
(87,199)
$
(1,619)
$
(235,852)
The following table presents a reconciliation of the carrying amounts of the major classes of assets and liabilities included in discontinued operations related the fixed-price Power EPC business:
September 29,
December 30,
($ in thousands)
2017
2016
Current assets:
Cash and cash equivalents
$
—
$
9,664
Client accounts
—
1,787
Unbilled revenue
276
972
Other receivables, net
—
16
Prepaid expenses and other current assets
—
2,010
Current assets of discontinued operations
276
14,449
Property, plant and equipment, net
—
1,836
Total assets of discontinued operations
$
276
$
16,285
Current liabilities:
Accounts payable and accrued subcontractor costs
$
—
$
20,317
Billings in excess of revenue
922
(933)
Other accrued liabilities
—
188,721
Current liabilities of discontinued operations
922
208,105
Investments in unconsolidated affiliates
77,920
—
Total liabilities of discontinued operations
$
78,842
$
208,105</t>
  </si>
  <si>
    <t>Summary of Business and Significant Accounting Policies - Proposed Acquisition by Jacobs Engineering (Details)</t>
  </si>
  <si>
    <t>Aug. 01, 2017$ / shares</t>
  </si>
  <si>
    <t>Proposed Acquisition by Jacobs Engineering</t>
  </si>
  <si>
    <t>Threshold cash consideration upon merger, percentage</t>
  </si>
  <si>
    <t>60.00%</t>
  </si>
  <si>
    <t>Threshold shares consideration upon merger, percentage</t>
  </si>
  <si>
    <t>40.00%</t>
  </si>
  <si>
    <t>Scenario One</t>
  </si>
  <si>
    <t>Right to receive cash per share upon merger</t>
  </si>
  <si>
    <t>Right to receive share for each outstanding shares upon merger</t>
  </si>
  <si>
    <t>Scenario Two</t>
  </si>
  <si>
    <t>Scenario Three</t>
  </si>
  <si>
    <t>Summary of Business and Significant Accounting Policies - Revenue Recognition (Details)</t>
  </si>
  <si>
    <t>Sep. 29, 2017contract</t>
  </si>
  <si>
    <t>Number of types of contracts which may earn revenue</t>
  </si>
  <si>
    <t>Summary of Business and Significant Accounting Policies - Fair Value Measurements (Details) $ in Millions</t>
  </si>
  <si>
    <t>Sep. 29, 2017USD ($)</t>
  </si>
  <si>
    <t>Fair value transfer between measurement levels</t>
  </si>
  <si>
    <t>Summary of Business and Significant Accounting Policies - Intangible Assets (Details)</t>
  </si>
  <si>
    <t>Maximum</t>
  </si>
  <si>
    <t>Finite-lived intangible assets</t>
  </si>
  <si>
    <t>Useful lives of intangible assets</t>
  </si>
  <si>
    <t>10 years</t>
  </si>
  <si>
    <t>Summary of Business and Significant Accounting Policies - Retirement and Tax Deferred Savings Plan (Details) - The Retirement and Tax-Deferred Savings Plan ("401(k) Plan") - USD ($) $ in Millions</t>
  </si>
  <si>
    <t>12 Months Ended</t>
  </si>
  <si>
    <t>Retirement and Tax Deferred Savings Plan</t>
  </si>
  <si>
    <t>Employer matching contributions (as a percent)</t>
  </si>
  <si>
    <t>58.33%</t>
  </si>
  <si>
    <t>Elective deferrals (as a percent)</t>
  </si>
  <si>
    <t>6.00%</t>
  </si>
  <si>
    <t>Employer contribution limit to 401(k) plan (as a percent)</t>
  </si>
  <si>
    <t>3.50%</t>
  </si>
  <si>
    <t>Expenses related to matching contributions and defined contributions made in common stock for the 401(k) Plan</t>
  </si>
  <si>
    <t>Summary of Business and Significant Accounting Policies - Recent Accounting Standards - ASU 2016-15 (Details) - USD ($) $ in Thousands</t>
  </si>
  <si>
    <t>Recent Accounting Standards</t>
  </si>
  <si>
    <t>Net cash provided by (used in) financing activities</t>
  </si>
  <si>
    <t>Accounting Standards Update 2016-15 | Proforma Adjustment</t>
  </si>
  <si>
    <t>Summary of Business and Significant Accounting Policies - Recent Accounting Standards - ASU 2016-02 (Details) $ in Millions</t>
  </si>
  <si>
    <t>Future minimum lease payments</t>
  </si>
  <si>
    <t>Summary of Business and Significant Accounting Policies - Recent Accounting Standards - ASU 2016-01 (Details) $ in Millions</t>
  </si>
  <si>
    <t>Equity securities currently accounted for under the cost method of accounting</t>
  </si>
  <si>
    <t>Changes in Project-Related Estimates (Details) - USD ($) $ in Millions</t>
  </si>
  <si>
    <t>Mar. 31, 2017</t>
  </si>
  <si>
    <t>Jun. 24, 2016</t>
  </si>
  <si>
    <t>Changes in project-related estimates</t>
  </si>
  <si>
    <t>Reserves for project related losses</t>
  </si>
  <si>
    <t>Fixed Price Contract | Southwestern United States</t>
  </si>
  <si>
    <t>Percentage of completion of the project (as a percent)</t>
  </si>
  <si>
    <t>93.00%</t>
  </si>
  <si>
    <t>Charge to operations due to changes in cost estimates</t>
  </si>
  <si>
    <t>Settle all project claims for an amount</t>
  </si>
  <si>
    <t>Settlement amount of future delivery milestone</t>
  </si>
  <si>
    <t>Settlement change orders</t>
  </si>
  <si>
    <t>Client has unconditionally agreed to pay</t>
  </si>
  <si>
    <t>Contingent upon the client securing federal highway funding</t>
  </si>
  <si>
    <t>Settlement recognized</t>
  </si>
  <si>
    <t>Segment Information - General Information (Details)</t>
  </si>
  <si>
    <t>Sep. 29, 2017segment</t>
  </si>
  <si>
    <t>Number of reportable operating segments</t>
  </si>
  <si>
    <t>Segment Information - Certain Financial Information (Details) - USD ($) $ in Thousands</t>
  </si>
  <si>
    <t>Equity in Earnings</t>
  </si>
  <si>
    <t>Operating Income</t>
  </si>
  <si>
    <t>National Governments</t>
  </si>
  <si>
    <t>Private</t>
  </si>
  <si>
    <t>State &amp; Local Governments</t>
  </si>
  <si>
    <t>Stockholders' Equity - Roll Forward (Details) - USD ($) shares in Thousands, $ in Thousands</t>
  </si>
  <si>
    <t>Increase (Decrease) in Stockholders' Equity</t>
  </si>
  <si>
    <t>Stockholders' equity beginning of period</t>
  </si>
  <si>
    <t>Shares purchased and retired</t>
  </si>
  <si>
    <t>Shares issued in connection with stock based compensation and employee benefit plans</t>
  </si>
  <si>
    <t>Other comprehensive loss, net of tax</t>
  </si>
  <si>
    <t>Other comprehensive income attributable to noncontrolling interest, net of tax</t>
  </si>
  <si>
    <t>Deconsolidation subsidiaries' noncontrolling interest</t>
  </si>
  <si>
    <t>Income attributable to noncontrolling interests from continuing operations</t>
  </si>
  <si>
    <t>Loss attributable to noncontrolling interests from discontinued operations</t>
  </si>
  <si>
    <t>Investments in affiliates, net</t>
  </si>
  <si>
    <t>Stockholders' equity end of period</t>
  </si>
  <si>
    <t>Common Stock</t>
  </si>
  <si>
    <t>Stockholders' equity beginning of period (in shares)</t>
  </si>
  <si>
    <t>Shares purchased and retired (in shares)</t>
  </si>
  <si>
    <t>Shares issued in connection with stock based compensation and employee benefit plans (in shares)</t>
  </si>
  <si>
    <t>Stockholders' equity end of period (in shares)</t>
  </si>
  <si>
    <t>Preferred Stock</t>
  </si>
  <si>
    <t>Stockholders' Equity - Preferred Stock - General Information (Details) $ / shares in Units, $ in Thousands</t>
  </si>
  <si>
    <t>Apr. 11, 2016USD ($)shares</t>
  </si>
  <si>
    <t>Jun. 24, 2015USD ($)shares</t>
  </si>
  <si>
    <t>May 04, 2017</t>
  </si>
  <si>
    <t>Sep. 29, 2017$ / sharesshares</t>
  </si>
  <si>
    <t>Sep. 30, 2016USD ($)</t>
  </si>
  <si>
    <t>Dec. 30, 2016$ / sharesshares</t>
  </si>
  <si>
    <t>Jun. 22, 2015$ / sharesshares</t>
  </si>
  <si>
    <t>Preferred stock, shares authorized | shares</t>
  </si>
  <si>
    <t>Preferred stock, par value (in dollars per share) | $ / shares</t>
  </si>
  <si>
    <t>Original issue price of share (in dollars per share) | $ / shares</t>
  </si>
  <si>
    <t>Annual dividend rate</t>
  </si>
  <si>
    <t>7.00%</t>
  </si>
  <si>
    <t>5.00%</t>
  </si>
  <si>
    <t>Series A Preferred Stock | Apollo Global Management, LLC</t>
  </si>
  <si>
    <t>Stock sold and issued (in shares) | shares</t>
  </si>
  <si>
    <t>Stock sold and issued</t>
  </si>
  <si>
    <t>Issuance cost</t>
  </si>
  <si>
    <t>Series A Preferred Stock | Apollo Global Management, LLC | Maximum</t>
  </si>
  <si>
    <t>Consolidated leverage ratio</t>
  </si>
  <si>
    <t>Earnings Per Share - General Information (Details)</t>
  </si>
  <si>
    <t>Earnings per Share</t>
  </si>
  <si>
    <t>Period for aggregate contractual obligation</t>
  </si>
  <si>
    <t>5 years</t>
  </si>
  <si>
    <t>Earnings Per Share - Reconciliations of Basic and Diluted EPS (Details) - USD ($) $ / shares in Units, $ in Thousands</t>
  </si>
  <si>
    <t>Numerator - basic and diluted:</t>
  </si>
  <si>
    <t>Less: accrued dividends attributable to preferred stockholders</t>
  </si>
  <si>
    <t>Less: income allocated to preferred stockholders</t>
  </si>
  <si>
    <t>Income (loss) available to common stockholders - basic and diluted</t>
  </si>
  <si>
    <t>Denominators:</t>
  </si>
  <si>
    <t>Weighted-average common shares outstanding - basic</t>
  </si>
  <si>
    <t>Dilutive effect of common stock equivalents (in shares)</t>
  </si>
  <si>
    <t>Diluted adjusted weighted-average common shares outstanding, assuming conversion of common stock equivalents (in shares)</t>
  </si>
  <si>
    <t>Basic net loss from discontinued operations per common share (in dollars per share)</t>
  </si>
  <si>
    <t>Diluted net income (loss) per common share (in dollars per share)</t>
  </si>
  <si>
    <t>Earnings Per Share - Antidilutive Securities (Details) - Options - shares shares in Millions</t>
  </si>
  <si>
    <t>Potentially dilutive stock equivalents not included in the calculation of diluted EPS because to do so would be antidilutive (in shares)</t>
  </si>
  <si>
    <t>Variable Interest Entities and Equity Method Investments (Details) - USD ($) $ in Thousands</t>
  </si>
  <si>
    <t>Jul. 03, 2017</t>
  </si>
  <si>
    <t>Investments in unconsolidated VIEs and equity method investments</t>
  </si>
  <si>
    <t>Negative investment in unconsolidated VIE related to discontinued operations</t>
  </si>
  <si>
    <t>Variable Interest Entity, Primary Beneficiary, Aggregated Disclosure</t>
  </si>
  <si>
    <t>Consolidated VIEs</t>
  </si>
  <si>
    <t>Total assets of joint ventures, consolidated</t>
  </si>
  <si>
    <t>Total liabilities of joint ventures, consolidated</t>
  </si>
  <si>
    <t>Variable Interest Entity, Not Primary Beneficiary, Aggregated Disclosure</t>
  </si>
  <si>
    <t>Unconsolidated VIEs</t>
  </si>
  <si>
    <t>Total assets of joint ventures, unconsolidated</t>
  </si>
  <si>
    <t>Total liabilities of joint ventures, unconsolidated</t>
  </si>
  <si>
    <t>Joint Venture, Australian Combined Cycle Power Plant | Variable Interest Entity, Primary Beneficiary</t>
  </si>
  <si>
    <t>Joint Venture, Australian Combined Cycle Power Plant | Variable Interest Entity, Not Primary Beneficiary</t>
  </si>
  <si>
    <t>Joint Venture, Canadian Nuclear Project | Variable Interest Entity, Primary Beneficiary</t>
  </si>
  <si>
    <t>Joint Venture, Canadian Nuclear Project | Variable Interest Entity, Not Primary Beneficiary</t>
  </si>
  <si>
    <t>Deconsolidation of the joint venture</t>
  </si>
  <si>
    <t>Gain (loss) upon deconsolidation of the joint venture</t>
  </si>
  <si>
    <t>Goodwill and Intangible Assets - Goodwill by Segment (Details) $ in Thousands</t>
  </si>
  <si>
    <t>Changes in goodwill</t>
  </si>
  <si>
    <t>Balance at beginning of year</t>
  </si>
  <si>
    <t>Foreign currency translation</t>
  </si>
  <si>
    <t>Balance at end of year</t>
  </si>
  <si>
    <t>Goodwill and Intangible Assets - Intangible Assets by Segment (Details) - USD ($) $ in Thousands</t>
  </si>
  <si>
    <t>Changes in intangibles</t>
  </si>
  <si>
    <t>Amortization</t>
  </si>
  <si>
    <t>Goodwill and Intangible Assets - Intangible Assets with Finite Lives (Details) - USD ($) $ in Thousands</t>
  </si>
  <si>
    <t>Cost</t>
  </si>
  <si>
    <t>Accumulated Amortization</t>
  </si>
  <si>
    <t>Net finite-lived intangible assets</t>
  </si>
  <si>
    <t>Customer relationships</t>
  </si>
  <si>
    <t>Goodwill and Intangible Assets - Expected Lives (Details)</t>
  </si>
  <si>
    <t>Minimum</t>
  </si>
  <si>
    <t>2 years</t>
  </si>
  <si>
    <t>Goodwill and Intangible Assets - Amortization Expense (Details) - USD ($) $ in Thousands</t>
  </si>
  <si>
    <t>Amortization expense</t>
  </si>
  <si>
    <t>Goodwill and Intangible Assets - Future Estimated Amortization Expense (Details) - USD ($) $ in Thousands</t>
  </si>
  <si>
    <t>Future estimated amortization expense of intangible assets</t>
  </si>
  <si>
    <t>2017 (six months remaining)</t>
  </si>
  <si>
    <t>Thereafter</t>
  </si>
  <si>
    <t>Property, Plant and Equipment - Tabular Disclosure (Details) - USD ($) $ in Thousands</t>
  </si>
  <si>
    <t>Property, plant and equipment, gross</t>
  </si>
  <si>
    <t>Less: Accumulated depreciation</t>
  </si>
  <si>
    <t>Net property, plant and equipment</t>
  </si>
  <si>
    <t>Land</t>
  </si>
  <si>
    <t>Building and land improvements</t>
  </si>
  <si>
    <t>Furniture and fixtures</t>
  </si>
  <si>
    <t>Computer and office equipment</t>
  </si>
  <si>
    <t>Field equipment</t>
  </si>
  <si>
    <t>Leasehold improvements</t>
  </si>
  <si>
    <t>Property, Plant and Equipment - Depreciation Expense (Details) - USD ($) $ in Millions</t>
  </si>
  <si>
    <t>Depreciation expense</t>
  </si>
  <si>
    <t>Fair Value of Financial Instruments - General Information (Details) - USD ($) $ in Thousands</t>
  </si>
  <si>
    <t>Carrying Amount</t>
  </si>
  <si>
    <t>Carrying value and estimated fair value of financial instruments</t>
  </si>
  <si>
    <t>Equipment financing</t>
  </si>
  <si>
    <t>Notes payable by consolidated joint venture</t>
  </si>
  <si>
    <t>Fair Value | Level 2</t>
  </si>
  <si>
    <t>Fair Value of Financial Instruments - Foreign Exchange Contracts (Details) - Forward foreign exchange contracts $ in Thousands</t>
  </si>
  <si>
    <t>Sep. 29, 2017USD ($)instrument</t>
  </si>
  <si>
    <t>Dec. 30, 2016USD ($)</t>
  </si>
  <si>
    <t>Derivative financial instruments</t>
  </si>
  <si>
    <t>Number of instruments that extend beyond one and five years | instrument</t>
  </si>
  <si>
    <t>Derivative liabilities</t>
  </si>
  <si>
    <t>Selling, general and administrative expense.</t>
  </si>
  <si>
    <t>Unrealized (loss) gain from changes in derivative fair values</t>
  </si>
  <si>
    <t>Realized gain (loss) from changes in derivative fair values</t>
  </si>
  <si>
    <t>Term of forward foreign exchange contracts</t>
  </si>
  <si>
    <t>1 year</t>
  </si>
  <si>
    <t>Long-Term Debt - Nonrecourse and Other Long-term Debt - General Information (Details) - USD ($) $ in Millions</t>
  </si>
  <si>
    <t>Apr. 28, 2017</t>
  </si>
  <si>
    <t>Amended Credit Agreement, Revolving Credit Facility | Line of Credit | Revolving Credit Facility</t>
  </si>
  <si>
    <t>Long-Term debt</t>
  </si>
  <si>
    <t>Average rate of interest (as a percent)</t>
  </si>
  <si>
    <t>4.36%</t>
  </si>
  <si>
    <t>Second Lien Notes | Senior Notes</t>
  </si>
  <si>
    <t>Debt issuance cost</t>
  </si>
  <si>
    <t>Interest rate (as a percent)</t>
  </si>
  <si>
    <t>10.00%</t>
  </si>
  <si>
    <t>Percentage points added to reference rate (as a percent)</t>
  </si>
  <si>
    <t>Equipment financing | Secured Debt | Minimum</t>
  </si>
  <si>
    <t>0.22%</t>
  </si>
  <si>
    <t>Equipment financing | Secured Debt | Maximum</t>
  </si>
  <si>
    <t>3.29%</t>
  </si>
  <si>
    <t>Notes payable by consolidated joint venture | Notes Payable | London Interbank Offered Rate (LIBOR)</t>
  </si>
  <si>
    <t>2.50%</t>
  </si>
  <si>
    <t>Long-Term Debt - Nonrecourse and Other Long-term Debt - Tabular Disclosure (Details) - USD ($) $ in Thousands</t>
  </si>
  <si>
    <t>Total debt</t>
  </si>
  <si>
    <t>Less: current portion of debt</t>
  </si>
  <si>
    <t>Total long-term portion of debt</t>
  </si>
  <si>
    <t>Equipment financing | Secured Debt</t>
  </si>
  <si>
    <t>Notes payable by consolidated joint venture | Notes Payable</t>
  </si>
  <si>
    <t>Other notes payable | Notes Payable</t>
  </si>
  <si>
    <t>Long-Term Debt - Nonrecourse and Other Long-term Debt - Additional Information (Details) - USD ($) $ in Millions</t>
  </si>
  <si>
    <t>Line of Credit | Amended Credit Agreement, Letters of Credit and Bank Guarantee Facilities</t>
  </si>
  <si>
    <t>Line of credit</t>
  </si>
  <si>
    <t>Credit facility</t>
  </si>
  <si>
    <t>Long-Term Debt - Amended Credit Agreement (Details) - Line of Credit $ in Millions</t>
  </si>
  <si>
    <t>Apr. 28, 2017USD ($)</t>
  </si>
  <si>
    <t>Apr. 27, 2017USD ($)</t>
  </si>
  <si>
    <t>Minimum consolidated fixed charge coverage ratio</t>
  </si>
  <si>
    <t>1.50%</t>
  </si>
  <si>
    <t>Amended Credit Agreement</t>
  </si>
  <si>
    <t>Maximum borrowing capacity</t>
  </si>
  <si>
    <t>Amended Credit Agreement | Maximum</t>
  </si>
  <si>
    <t>3.00%</t>
  </si>
  <si>
    <t>Amended Credit Agreement, Standby Letters of Credit | Standby Letters of Credit</t>
  </si>
  <si>
    <t>Amended Credit Agreement, Multicurrency Borrowings</t>
  </si>
  <si>
    <t>Amended Credit Agreement, Swingline Loans</t>
  </si>
  <si>
    <t>Long-Term Debt - Second Lien Indenture - General Information (Details) - Second Lien Notes - Senior Notes $ in Millions</t>
  </si>
  <si>
    <t>1 Months Ended</t>
  </si>
  <si>
    <t>Aggregate principal amount</t>
  </si>
  <si>
    <t>Annual interest rate (as a percent)</t>
  </si>
  <si>
    <t>Amount spent to repurchase its common stock</t>
  </si>
  <si>
    <t>Percentage of net income added to amount spent to repurchase its common stock (as a percent)</t>
  </si>
  <si>
    <t>50.00%</t>
  </si>
  <si>
    <t>Percentage of net loss reduced from amount spent to repurchase its common stock (as a percent)</t>
  </si>
  <si>
    <t>100.00%</t>
  </si>
  <si>
    <t>Additional reduction from the amount available to make repurchase of common stock</t>
  </si>
  <si>
    <t>Leverage ratio</t>
  </si>
  <si>
    <t>Long-Term Debt - Second Lien Indenture - Redemption (Details) - Second Lien Notes - Senior Notes</t>
  </si>
  <si>
    <t>Redemption Price, change of control (as a percent)</t>
  </si>
  <si>
    <t>101.00%</t>
  </si>
  <si>
    <t>Debt Instrument, Redemption, Period One</t>
  </si>
  <si>
    <t>Redemption Period, start date</t>
  </si>
  <si>
    <t>Apr. 28,
		2017</t>
  </si>
  <si>
    <t>Redemption Period, end date</t>
  </si>
  <si>
    <t>Apr. 28,
		2018</t>
  </si>
  <si>
    <t>Redemption Price (as a percent)</t>
  </si>
  <si>
    <t>110.00%</t>
  </si>
  <si>
    <t>Debt Instrument, Redemption, Period Two</t>
  </si>
  <si>
    <t>Apr. 29,
		2018</t>
  </si>
  <si>
    <t>Apr. 28,
		2019</t>
  </si>
  <si>
    <t>103.00%</t>
  </si>
  <si>
    <t>Debt Instrument, Redemption, Period Three</t>
  </si>
  <si>
    <t>Apr. 29,
		2019</t>
  </si>
  <si>
    <t>Oct. 28,
		2019</t>
  </si>
  <si>
    <t>101.50%</t>
  </si>
  <si>
    <t>Debt Instrument, Redemption, Period Four</t>
  </si>
  <si>
    <t>Oct. 29,
		2019</t>
  </si>
  <si>
    <t>Apr. 28,
		2020</t>
  </si>
  <si>
    <t>Income Taxes - Effective Tax Rate (Details)</t>
  </si>
  <si>
    <t>Effective tax (benefit) expense rate (as a percent)</t>
  </si>
  <si>
    <t>27.00%</t>
  </si>
  <si>
    <t>668.00%</t>
  </si>
  <si>
    <t>27.10%</t>
  </si>
  <si>
    <t>(646.20%)</t>
  </si>
  <si>
    <t>Income Taxes - Uncertain Tax Positions (Details) - USD ($) $ in Millions</t>
  </si>
  <si>
    <t>Liability for uncertain tax positions and accrued interest</t>
  </si>
  <si>
    <t>Accrued interest and penalties related to uncertain tax positions</t>
  </si>
  <si>
    <t>Restructuring and Related Charges - General Information (Details) - USD ($) $ in Thousands</t>
  </si>
  <si>
    <t>Provision</t>
  </si>
  <si>
    <t>Restructuring charges</t>
  </si>
  <si>
    <t>2014 Restructuring Plan</t>
  </si>
  <si>
    <t>Incurred costs for restructuring activities</t>
  </si>
  <si>
    <t>2016 Restructuring Plan</t>
  </si>
  <si>
    <t>Aggregate expected annual cost savings</t>
  </si>
  <si>
    <t>Aggregated costs for restructuring activities</t>
  </si>
  <si>
    <t>Selling, general and administrative expense. | 2016 Restructuring Plan</t>
  </si>
  <si>
    <t>Restructuring and Related Charges - Changes in the Provision for Restructuring Activities (Details) - USD ($) $ in Thousands</t>
  </si>
  <si>
    <t>Changes in the provision for the restructuring activities</t>
  </si>
  <si>
    <t>Balance, beginning of the period</t>
  </si>
  <si>
    <t>Cash payments</t>
  </si>
  <si>
    <t>Non-cash settlements</t>
  </si>
  <si>
    <t>Balance, end of the period</t>
  </si>
  <si>
    <t>2014 Restructuring Plan | Employee Severance</t>
  </si>
  <si>
    <t>2014 Restructuring Plan | Facility Costs</t>
  </si>
  <si>
    <t>2016 Restructuring Plan | Employee Severance</t>
  </si>
  <si>
    <t>2016 Restructuring Plan | Facility Costs</t>
  </si>
  <si>
    <t>2016 Restructuring Plan | Other</t>
  </si>
  <si>
    <t>Defined Benefit Plans and Other Postretirement Benefits - Defined Benefit Plans - Number of Plans (Details) - U.S. Pension Plans</t>
  </si>
  <si>
    <t>Sep. 29, 2017plan</t>
  </si>
  <si>
    <t>Employee Retirement Plans</t>
  </si>
  <si>
    <t>Number of noncontributory defined benefit pension plans</t>
  </si>
  <si>
    <t>Number of noncontributory defined benefit pension plans remains active</t>
  </si>
  <si>
    <t>Number of noncontributory defined benefit pension plans that are frozen</t>
  </si>
  <si>
    <t>Defined Benefit Plans and Other Postretirement Benefits - Components of Pension Benefit Expense (Details) - USD ($) $ in Thousands</t>
  </si>
  <si>
    <t>Components of the net periodic pension expense</t>
  </si>
  <si>
    <t>U.S. Pension Plans</t>
  </si>
  <si>
    <t>Service cost</t>
  </si>
  <si>
    <t>Interest cost</t>
  </si>
  <si>
    <t>Expected return on plan assets</t>
  </si>
  <si>
    <t>Amortization of prior service credits</t>
  </si>
  <si>
    <t>Recognized net actuarial loss (gain)</t>
  </si>
  <si>
    <t>Net expense (income) included in current income</t>
  </si>
  <si>
    <t>Non-U.S. Pension Plans</t>
  </si>
  <si>
    <t>Non-Qualified Pension Plans</t>
  </si>
  <si>
    <t>Defined Benefit Plans and Other Postretirement Benefits - Other Postretirement Benefits (Details)</t>
  </si>
  <si>
    <t>Sep. 29, 2017age</t>
  </si>
  <si>
    <t>Age at which additional retirement benefits are provided to certain senior executives that remained employed and retired from CH2M</t>
  </si>
  <si>
    <t>Discontinued Operations - General Information (Details) - USD ($) $ in Millions</t>
  </si>
  <si>
    <t>Jan. 24, 2017</t>
  </si>
  <si>
    <t>Dec. 31, 2014</t>
  </si>
  <si>
    <t>Consortium | Minimum</t>
  </si>
  <si>
    <t>Damages</t>
  </si>
  <si>
    <t>Variable Interest Entity, Not Primary Beneficiary | Joint Venture, Australian Combined Cycle Power Plant</t>
  </si>
  <si>
    <t>Ownership percentage (as a percent)</t>
  </si>
  <si>
    <t>Negative book value in the noncontrolling investment in the joint venture partnership</t>
  </si>
  <si>
    <t>Loss on project</t>
  </si>
  <si>
    <t>Bonds to secure performance</t>
  </si>
  <si>
    <t>Joint Venture, Australian Combined Cycle Power Plant</t>
  </si>
  <si>
    <t>Discontinued Operations - Reconciliation of Net Income (Loss) from Discontinued Operations (Details) - USD ($) $ in Thousands</t>
  </si>
  <si>
    <t>Discontinued Operations | Power EPC</t>
  </si>
  <si>
    <t>Reconciliation of net income (loss) from discontinued operations:</t>
  </si>
  <si>
    <t>Loss from discontinued operations before provision for income taxes</t>
  </si>
  <si>
    <t>Benefit for income taxes related to discontinued operations</t>
  </si>
  <si>
    <t>Discontinued Operations - Reconciliation of Carrying Amounts of Assets and Liabilities (Details) - USD ($) $ in Thousands</t>
  </si>
  <si>
    <t>Dec. 25, 2015</t>
  </si>
  <si>
    <t>Other receivables, net</t>
  </si>
  <si>
    <t>Total assets of discontinued operations</t>
  </si>
  <si>
    <t>Investment in unconsolidated affiliates</t>
  </si>
  <si>
    <t>Total liabilities of discontinued operations</t>
  </si>
  <si>
    <t>Commitments and Contingencies (Details) - USD ($) $ in Millions</t>
  </si>
  <si>
    <t>Oct. 31, 2017</t>
  </si>
  <si>
    <t>Sep. 07, 2017</t>
  </si>
  <si>
    <t>Apr. 12, 2017</t>
  </si>
  <si>
    <t>Mar. 09, 2017</t>
  </si>
  <si>
    <t>Mar. 06, 2014</t>
  </si>
  <si>
    <t>Dec. 31, 2013</t>
  </si>
  <si>
    <t>Insurance Claims</t>
  </si>
  <si>
    <t>Accruals for potential estimated claim liabilities</t>
  </si>
  <si>
    <t>Qatari Diar Real Estate Investment Company</t>
  </si>
  <si>
    <t>Original contract period</t>
  </si>
  <si>
    <t>10 months</t>
  </si>
  <si>
    <t>Extended contract period</t>
  </si>
  <si>
    <t>7 years</t>
  </si>
  <si>
    <t>Letter of credit called</t>
  </si>
  <si>
    <t>Damages, alternative amount under strict liability</t>
  </si>
  <si>
    <t>Entitlement to certified receivables</t>
  </si>
  <si>
    <t>Delay claims</t>
  </si>
  <si>
    <t>Wrongful calling of letter of credit</t>
  </si>
  <si>
    <t>Cap on damages</t>
  </si>
  <si>
    <t>Consortium</t>
  </si>
  <si>
    <t>Recourse amount</t>
  </si>
  <si>
    <t>CWI | DOL</t>
  </si>
  <si>
    <t>Settlement</t>
  </si>
  <si>
    <t>Claim disallowed</t>
  </si>
  <si>
    <t>Ownership (as a percent)</t>
  </si>
  <si>
    <t>50.50%</t>
  </si>
  <si>
    <t>Incentive fee deficiency</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60564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292</v>
      </c>
      <c r="C3" s="7" t="n">
        <v>121365</v>
      </c>
    </row>
    <row r="4" spans="1:3">
      <c r="A4" s="3" t="s">
        <v>28</v>
      </c>
    </row>
    <row r="5" spans="1:3">
      <c r="A5" s="4" t="s">
        <v>29</v>
      </c>
      <c r="B5" s="5" t="n">
        <v>624164</v>
      </c>
      <c r="C5" s="5" t="n">
        <v>602363</v>
      </c>
    </row>
    <row r="6" spans="1:3">
      <c r="A6" s="4" t="s">
        <v>30</v>
      </c>
      <c r="B6" s="5" t="n">
        <v>532212</v>
      </c>
      <c r="C6" s="5" t="n">
        <v>529779</v>
      </c>
    </row>
    <row r="7" spans="1:3">
      <c r="A7" s="4" t="s">
        <v>31</v>
      </c>
      <c r="B7" s="5" t="n">
        <v>11062</v>
      </c>
      <c r="C7" s="5" t="n">
        <v>11469</v>
      </c>
    </row>
    <row r="8" spans="1:3">
      <c r="A8" s="4" t="s">
        <v>32</v>
      </c>
      <c r="B8" s="5" t="n">
        <v>22303</v>
      </c>
      <c r="C8" s="5" t="n">
        <v>18375</v>
      </c>
    </row>
    <row r="9" spans="1:3">
      <c r="A9" s="4" t="s">
        <v>33</v>
      </c>
      <c r="B9" s="5" t="n">
        <v>83032</v>
      </c>
      <c r="C9" s="5" t="n">
        <v>92097</v>
      </c>
    </row>
    <row r="10" spans="1:3">
      <c r="A10" s="4" t="s">
        <v>34</v>
      </c>
      <c r="B10" s="5" t="n">
        <v>276</v>
      </c>
      <c r="C10" s="5" t="n">
        <v>14449</v>
      </c>
    </row>
    <row r="11" spans="1:3">
      <c r="A11" s="4" t="s">
        <v>35</v>
      </c>
      <c r="B11" s="5" t="n">
        <v>1418341</v>
      </c>
      <c r="C11" s="5" t="n">
        <v>1389897</v>
      </c>
    </row>
    <row r="12" spans="1:3">
      <c r="A12" s="4" t="s">
        <v>36</v>
      </c>
      <c r="B12" s="5" t="n">
        <v>82107</v>
      </c>
      <c r="C12" s="5" t="n">
        <v>66329</v>
      </c>
    </row>
    <row r="13" spans="1:3">
      <c r="A13" s="4" t="s">
        <v>37</v>
      </c>
      <c r="B13" s="5" t="n">
        <v>229582</v>
      </c>
      <c r="C13" s="5" t="n">
        <v>246596</v>
      </c>
    </row>
    <row r="14" spans="1:3">
      <c r="A14" s="4" t="s">
        <v>38</v>
      </c>
      <c r="B14" s="5" t="n">
        <v>512528</v>
      </c>
      <c r="C14" s="5" t="n">
        <v>477752</v>
      </c>
    </row>
    <row r="15" spans="1:3">
      <c r="A15" s="4" t="s">
        <v>39</v>
      </c>
      <c r="B15" s="5" t="n">
        <v>26813</v>
      </c>
      <c r="C15" s="5" t="n">
        <v>38024</v>
      </c>
    </row>
    <row r="16" spans="1:3">
      <c r="A16" s="4" t="s">
        <v>40</v>
      </c>
      <c r="B16" s="5" t="n">
        <v>332512</v>
      </c>
      <c r="C16" s="5" t="n">
        <v>363251</v>
      </c>
    </row>
    <row r="17" spans="1:3">
      <c r="A17" s="4" t="s">
        <v>41</v>
      </c>
      <c r="B17" s="5" t="n">
        <v>95969</v>
      </c>
      <c r="C17" s="5" t="n">
        <v>86777</v>
      </c>
    </row>
    <row r="18" spans="1:3">
      <c r="A18" s="4" t="s">
        <v>42</v>
      </c>
      <c r="C18" s="5" t="n">
        <v>1836</v>
      </c>
    </row>
    <row r="19" spans="1:3">
      <c r="A19" s="4" t="s">
        <v>43</v>
      </c>
      <c r="B19" s="5" t="n">
        <v>2697852</v>
      </c>
      <c r="C19" s="5" t="n">
        <v>2670462</v>
      </c>
    </row>
    <row r="20" spans="1:3">
      <c r="A20" s="3" t="s">
        <v>44</v>
      </c>
    </row>
    <row r="21" spans="1:3">
      <c r="A21" s="4" t="s">
        <v>45</v>
      </c>
      <c r="B21" s="5" t="n">
        <v>2249</v>
      </c>
      <c r="C21" s="5" t="n">
        <v>2242</v>
      </c>
    </row>
    <row r="22" spans="1:3">
      <c r="A22" s="4" t="s">
        <v>46</v>
      </c>
      <c r="B22" s="5" t="n">
        <v>368857</v>
      </c>
      <c r="C22" s="5" t="n">
        <v>394934</v>
      </c>
    </row>
    <row r="23" spans="1:3">
      <c r="A23" s="4" t="s">
        <v>47</v>
      </c>
      <c r="B23" s="5" t="n">
        <v>194147</v>
      </c>
      <c r="C23" s="5" t="n">
        <v>227501</v>
      </c>
    </row>
    <row r="24" spans="1:3">
      <c r="A24" s="4" t="s">
        <v>48</v>
      </c>
      <c r="B24" s="5" t="n">
        <v>274312</v>
      </c>
      <c r="C24" s="5" t="n">
        <v>272458</v>
      </c>
    </row>
    <row r="25" spans="1:3">
      <c r="A25" s="4" t="s">
        <v>49</v>
      </c>
      <c r="B25" s="5" t="n">
        <v>183003</v>
      </c>
      <c r="C25" s="5" t="n">
        <v>210121</v>
      </c>
    </row>
    <row r="26" spans="1:3">
      <c r="A26" s="4" t="s">
        <v>50</v>
      </c>
      <c r="B26" s="5" t="n">
        <v>922</v>
      </c>
      <c r="C26" s="5" t="n">
        <v>208105</v>
      </c>
    </row>
    <row r="27" spans="1:3">
      <c r="A27" s="4" t="s">
        <v>51</v>
      </c>
      <c r="B27" s="5" t="n">
        <v>1023490</v>
      </c>
      <c r="C27" s="5" t="n">
        <v>1315361</v>
      </c>
    </row>
    <row r="28" spans="1:3">
      <c r="A28" s="4" t="s">
        <v>52</v>
      </c>
      <c r="B28" s="5" t="n">
        <v>286407</v>
      </c>
      <c r="C28" s="5" t="n">
        <v>308118</v>
      </c>
    </row>
    <row r="29" spans="1:3">
      <c r="A29" s="4" t="s">
        <v>53</v>
      </c>
      <c r="B29" s="5" t="n">
        <v>539748</v>
      </c>
      <c r="C29" s="5" t="n">
        <v>495632</v>
      </c>
    </row>
    <row r="30" spans="1:3">
      <c r="A30" s="4" t="s">
        <v>54</v>
      </c>
      <c r="B30" s="5" t="n">
        <v>92212</v>
      </c>
      <c r="C30" s="5" t="n">
        <v>105813</v>
      </c>
    </row>
    <row r="31" spans="1:3">
      <c r="A31" s="4" t="s">
        <v>55</v>
      </c>
      <c r="B31" s="5" t="n">
        <v>77920</v>
      </c>
    </row>
    <row r="32" spans="1:3">
      <c r="A32" s="4" t="s">
        <v>56</v>
      </c>
      <c r="B32" s="5" t="n">
        <v>2019777</v>
      </c>
      <c r="C32" s="5" t="n">
        <v>2224924</v>
      </c>
    </row>
    <row r="33" spans="1:3">
      <c r="A33" s="4" t="s">
        <v>57</v>
      </c>
      <c r="B33" s="4" t="s">
        <v>58</v>
      </c>
      <c r="C33" s="4" t="s">
        <v>58</v>
      </c>
    </row>
    <row r="34" spans="1:3">
      <c r="A34" s="3" t="s">
        <v>59</v>
      </c>
    </row>
    <row r="35" spans="1:3">
      <c r="A35" s="4" t="s">
        <v>60</v>
      </c>
      <c r="B35" s="5" t="n">
        <v>48</v>
      </c>
      <c r="C35" s="5" t="n">
        <v>48</v>
      </c>
    </row>
    <row r="36" spans="1:3">
      <c r="A36" s="4" t="s">
        <v>61</v>
      </c>
      <c r="B36" s="5" t="n">
        <v>246</v>
      </c>
      <c r="C36" s="5" t="n">
        <v>251</v>
      </c>
    </row>
    <row r="37" spans="1:3">
      <c r="A37" s="4" t="s">
        <v>62</v>
      </c>
      <c r="B37" s="5" t="n">
        <v>137167</v>
      </c>
      <c r="C37" s="5" t="n">
        <v>169573</v>
      </c>
    </row>
    <row r="38" spans="1:3">
      <c r="A38" s="4" t="s">
        <v>63</v>
      </c>
      <c r="B38" s="5" t="n">
        <v>691027</v>
      </c>
      <c r="C38" s="5" t="n">
        <v>586252</v>
      </c>
    </row>
    <row r="39" spans="1:3">
      <c r="A39" s="4" t="s">
        <v>64</v>
      </c>
      <c r="B39" s="5" t="n">
        <v>-148782</v>
      </c>
      <c r="C39" s="5" t="n">
        <v>-209408</v>
      </c>
    </row>
    <row r="40" spans="1:3">
      <c r="A40" s="4" t="s">
        <v>65</v>
      </c>
      <c r="B40" s="5" t="n">
        <v>679706</v>
      </c>
      <c r="C40" s="5" t="n">
        <v>546716</v>
      </c>
    </row>
    <row r="41" spans="1:3">
      <c r="A41" s="4" t="s">
        <v>66</v>
      </c>
      <c r="B41" s="5" t="n">
        <v>-1631</v>
      </c>
      <c r="C41" s="5" t="n">
        <v>-8643</v>
      </c>
    </row>
    <row r="42" spans="1:3">
      <c r="A42" s="4" t="s">
        <v>67</v>
      </c>
      <c r="C42" s="5" t="n">
        <v>-92535</v>
      </c>
    </row>
    <row r="43" spans="1:3">
      <c r="A43" s="4" t="s">
        <v>68</v>
      </c>
      <c r="B43" s="5" t="n">
        <v>678075</v>
      </c>
      <c r="C43" s="5" t="n">
        <v>445538</v>
      </c>
    </row>
    <row r="44" spans="1:3">
      <c r="A44" s="4" t="s">
        <v>69</v>
      </c>
      <c r="B44" s="7" t="n">
        <v>2697852</v>
      </c>
      <c r="C44" s="7" t="n">
        <v>2670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97</v>
      </c>
      <c r="B9" s="4" t="s">
        <v>217</v>
      </c>
    </row>
    <row r="10" spans="1:2">
      <c r="A10" s="4" t="s">
        <v>38</v>
      </c>
      <c r="B10" s="4" t="s">
        <v>218</v>
      </c>
    </row>
    <row r="11" spans="1:2">
      <c r="A11" s="4" t="s">
        <v>219</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2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01</v>
      </c>
      <c r="C3" s="8" t="n">
        <v>0.01</v>
      </c>
    </row>
    <row r="4" spans="1:3">
      <c r="A4" s="4" t="s">
        <v>73</v>
      </c>
      <c r="B4" s="5" t="n">
        <v>50000000</v>
      </c>
      <c r="C4" s="5" t="n">
        <v>50000000</v>
      </c>
    </row>
    <row r="5" spans="1:3">
      <c r="A5" s="4" t="s">
        <v>74</v>
      </c>
      <c r="B5" s="5" t="n">
        <v>4821600</v>
      </c>
      <c r="C5" s="5" t="n">
        <v>4821600</v>
      </c>
    </row>
    <row r="6" spans="1:3">
      <c r="A6" s="4" t="s">
        <v>75</v>
      </c>
      <c r="B6" s="5" t="n">
        <v>4821600</v>
      </c>
      <c r="C6" s="5" t="n">
        <v>4821600</v>
      </c>
    </row>
    <row r="7" spans="1:3">
      <c r="A7" s="3" t="s">
        <v>76</v>
      </c>
    </row>
    <row r="8" spans="1:3">
      <c r="A8" s="4" t="s">
        <v>77</v>
      </c>
      <c r="B8" s="8" t="n">
        <v>0.01</v>
      </c>
      <c r="C8" s="8" t="n">
        <v>0.01</v>
      </c>
    </row>
    <row r="9" spans="1:3">
      <c r="A9" s="4" t="s">
        <v>78</v>
      </c>
      <c r="B9" s="5" t="n">
        <v>100000000</v>
      </c>
      <c r="C9" s="5" t="n">
        <v>100000000</v>
      </c>
    </row>
    <row r="10" spans="1:3">
      <c r="A10" s="4" t="s">
        <v>79</v>
      </c>
      <c r="B10" s="5" t="n">
        <v>24606719</v>
      </c>
      <c r="C10" s="5" t="n">
        <v>25148399</v>
      </c>
    </row>
    <row r="11" spans="1:3">
      <c r="A11" s="4" t="s">
        <v>80</v>
      </c>
      <c r="B11" s="5" t="n">
        <v>24606719</v>
      </c>
      <c r="C11" s="5" t="n">
        <v>25148399</v>
      </c>
    </row>
    <row r="12" spans="1:3">
      <c r="A12" s="4" t="s">
        <v>81</v>
      </c>
    </row>
    <row r="13" spans="1:3">
      <c r="A13" s="3" t="s">
        <v>71</v>
      </c>
    </row>
    <row r="14" spans="1:3">
      <c r="A14" s="4" t="s">
        <v>73</v>
      </c>
      <c r="B14" s="5" t="n">
        <v>10000000</v>
      </c>
      <c r="C14"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4" t="s">
        <v>259</v>
      </c>
    </row>
    <row r="4" spans="1:2">
      <c r="A4" s="3" t="s">
        <v>228</v>
      </c>
    </row>
    <row r="5" spans="1:2">
      <c r="A5" s="4" t="s">
        <v>260</v>
      </c>
      <c r="B5" s="4" t="s">
        <v>261</v>
      </c>
    </row>
    <row r="6" spans="1:2">
      <c r="A6" s="4" t="s">
        <v>262</v>
      </c>
    </row>
    <row r="7" spans="1:2">
      <c r="A7" s="3" t="s">
        <v>228</v>
      </c>
    </row>
    <row r="8" spans="1:2">
      <c r="A8" s="4" t="s">
        <v>260</v>
      </c>
      <c r="B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67</v>
      </c>
      <c r="B1" s="2" t="s">
        <v>268</v>
      </c>
    </row>
    <row r="2" spans="1:2">
      <c r="A2" s="3" t="s">
        <v>269</v>
      </c>
    </row>
    <row r="3" spans="1:2">
      <c r="A3" s="4" t="s">
        <v>270</v>
      </c>
      <c r="B3" s="4" t="s">
        <v>271</v>
      </c>
    </row>
    <row r="4" spans="1:2">
      <c r="A4" s="4" t="s">
        <v>272</v>
      </c>
      <c r="B4" s="4" t="s">
        <v>273</v>
      </c>
    </row>
    <row r="5" spans="1:2">
      <c r="A5" s="4" t="s">
        <v>274</v>
      </c>
    </row>
    <row r="6" spans="1:2">
      <c r="A6" s="3" t="s">
        <v>269</v>
      </c>
    </row>
    <row r="7" spans="1:2">
      <c r="A7" s="4" t="s">
        <v>275</v>
      </c>
      <c r="B7" s="8" t="n">
        <v>52.85</v>
      </c>
    </row>
    <row r="8" spans="1:2">
      <c r="A8" s="4" t="s">
        <v>276</v>
      </c>
      <c r="B8" s="10" t="n">
        <v>0.6677</v>
      </c>
    </row>
    <row r="9" spans="1:2">
      <c r="A9" s="4" t="s">
        <v>277</v>
      </c>
    </row>
    <row r="10" spans="1:2">
      <c r="A10" s="3" t="s">
        <v>269</v>
      </c>
    </row>
    <row r="11" spans="1:2">
      <c r="A11" s="4" t="s">
        <v>275</v>
      </c>
      <c r="B11" s="8" t="n">
        <v>88.08</v>
      </c>
    </row>
    <row r="12" spans="1:2">
      <c r="A12" s="4" t="s">
        <v>278</v>
      </c>
    </row>
    <row r="13" spans="1:2">
      <c r="A13" s="3" t="s">
        <v>269</v>
      </c>
    </row>
    <row r="14" spans="1:2">
      <c r="A14" s="4" t="s">
        <v>276</v>
      </c>
      <c r="B14" s="10" t="n">
        <v>1.6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79</v>
      </c>
      <c r="B1" s="2" t="s">
        <v>1</v>
      </c>
    </row>
    <row r="2" spans="1:2">
      <c r="B2" s="2" t="s">
        <v>280</v>
      </c>
    </row>
    <row r="3" spans="1:2">
      <c r="A3" s="3" t="s">
        <v>209</v>
      </c>
    </row>
    <row r="4" spans="1:2">
      <c r="A4" s="4" t="s">
        <v>281</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15</v>
      </c>
    </row>
    <row r="3" spans="1:2">
      <c r="A3" s="4" t="s">
        <v>284</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90</v>
      </c>
      <c r="B1" s="2" t="s">
        <v>83</v>
      </c>
      <c r="D1" s="2" t="s">
        <v>1</v>
      </c>
      <c r="E1" s="2" t="s">
        <v>291</v>
      </c>
    </row>
    <row r="2" spans="1:5">
      <c r="B2" s="2" t="s">
        <v>2</v>
      </c>
      <c r="C2" s="2" t="s">
        <v>84</v>
      </c>
      <c r="D2" s="2" t="s">
        <v>2</v>
      </c>
      <c r="E2" s="2" t="s">
        <v>25</v>
      </c>
    </row>
    <row r="3" spans="1:5">
      <c r="A3" s="3" t="s">
        <v>292</v>
      </c>
    </row>
    <row r="4" spans="1:5">
      <c r="A4" s="4" t="s">
        <v>293</v>
      </c>
      <c r="D4" s="4" t="s">
        <v>294</v>
      </c>
    </row>
    <row r="5" spans="1:5">
      <c r="A5" s="4" t="s">
        <v>295</v>
      </c>
      <c r="D5" s="4" t="s">
        <v>296</v>
      </c>
    </row>
    <row r="6" spans="1:5">
      <c r="A6" s="4" t="s">
        <v>297</v>
      </c>
      <c r="D6" s="4" t="s">
        <v>298</v>
      </c>
    </row>
    <row r="7" spans="1:5">
      <c r="A7" s="4" t="s">
        <v>299</v>
      </c>
      <c r="B7" s="11" t="n">
        <v>7.5</v>
      </c>
      <c r="C7" s="11" t="n">
        <v>8.300000000000001</v>
      </c>
      <c r="D7" s="7" t="n">
        <v>22</v>
      </c>
      <c r="E7" s="11" t="n">
        <v>2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4</v>
      </c>
    </row>
    <row r="3" spans="1:3">
      <c r="A3" s="3" t="s">
        <v>301</v>
      </c>
    </row>
    <row r="4" spans="1:3">
      <c r="A4" s="4" t="s">
        <v>146</v>
      </c>
      <c r="B4" s="7" t="n">
        <v>213</v>
      </c>
      <c r="C4" s="7" t="n">
        <v>17901</v>
      </c>
    </row>
    <row r="5" spans="1:3">
      <c r="A5" s="4" t="s">
        <v>302</v>
      </c>
      <c r="B5" s="5" t="n">
        <v>-6969</v>
      </c>
      <c r="C5" s="5" t="n">
        <v>105205</v>
      </c>
    </row>
    <row r="6" spans="1:3">
      <c r="A6" s="4" t="s">
        <v>303</v>
      </c>
    </row>
    <row r="7" spans="1:3">
      <c r="A7" s="3" t="s">
        <v>301</v>
      </c>
    </row>
    <row r="8" spans="1:3">
      <c r="A8" s="4" t="s">
        <v>146</v>
      </c>
      <c r="B8" s="5" t="n">
        <v>-200</v>
      </c>
      <c r="C8" s="5" t="n">
        <v>-17900</v>
      </c>
    </row>
    <row r="9" spans="1:3">
      <c r="A9" s="4" t="s">
        <v>302</v>
      </c>
      <c r="B9" s="7" t="n">
        <v>200</v>
      </c>
      <c r="C9" s="7" t="n">
        <v>15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40646</v>
      </c>
      <c r="C4" s="7" t="n">
        <v>1302609</v>
      </c>
      <c r="D4" s="7" t="n">
        <v>3765938</v>
      </c>
      <c r="E4" s="7" t="n">
        <v>3880584</v>
      </c>
    </row>
    <row r="5" spans="1:5">
      <c r="A5" s="4" t="s">
        <v>87</v>
      </c>
      <c r="B5" s="5" t="n">
        <v>8233</v>
      </c>
      <c r="C5" s="5" t="n">
        <v>26877</v>
      </c>
      <c r="D5" s="5" t="n">
        <v>30972</v>
      </c>
      <c r="E5" s="5" t="n">
        <v>44647</v>
      </c>
    </row>
    <row r="6" spans="1:5">
      <c r="A6" s="3" t="s">
        <v>88</v>
      </c>
    </row>
    <row r="7" spans="1:5">
      <c r="A7" s="4" t="s">
        <v>89</v>
      </c>
      <c r="B7" s="5" t="n">
        <v>-970899</v>
      </c>
      <c r="C7" s="5" t="n">
        <v>-1106926</v>
      </c>
      <c r="D7" s="5" t="n">
        <v>-3021853</v>
      </c>
      <c r="E7" s="5" t="n">
        <v>-3210501</v>
      </c>
    </row>
    <row r="8" spans="1:5">
      <c r="A8" s="4" t="s">
        <v>90</v>
      </c>
      <c r="B8" s="5" t="n">
        <v>-194371</v>
      </c>
      <c r="C8" s="5" t="n">
        <v>-224184</v>
      </c>
      <c r="D8" s="5" t="n">
        <v>-589369</v>
      </c>
      <c r="E8" s="5" t="n">
        <v>-689383</v>
      </c>
    </row>
    <row r="9" spans="1:5">
      <c r="A9" s="4" t="s">
        <v>91</v>
      </c>
      <c r="B9" s="5" t="n">
        <v>83609</v>
      </c>
      <c r="C9" s="5" t="n">
        <v>-1624</v>
      </c>
      <c r="D9" s="5" t="n">
        <v>185688</v>
      </c>
      <c r="E9" s="5" t="n">
        <v>25347</v>
      </c>
    </row>
    <row r="10" spans="1:5">
      <c r="A10" s="3" t="s">
        <v>92</v>
      </c>
    </row>
    <row r="11" spans="1:5">
      <c r="A11" s="4" t="s">
        <v>93</v>
      </c>
      <c r="B11" s="5" t="n">
        <v>117</v>
      </c>
      <c r="C11" s="5" t="n">
        <v>136</v>
      </c>
      <c r="D11" s="5" t="n">
        <v>325</v>
      </c>
      <c r="E11" s="5" t="n">
        <v>306</v>
      </c>
    </row>
    <row r="12" spans="1:5">
      <c r="A12" s="4" t="s">
        <v>94</v>
      </c>
      <c r="B12" s="5" t="n">
        <v>-11426</v>
      </c>
      <c r="C12" s="5" t="n">
        <v>-3873</v>
      </c>
      <c r="D12" s="5" t="n">
        <v>-27836</v>
      </c>
      <c r="E12" s="5" t="n">
        <v>-10019</v>
      </c>
    </row>
    <row r="13" spans="1:5">
      <c r="A13" s="4" t="s">
        <v>95</v>
      </c>
      <c r="B13" s="5" t="n">
        <v>72300</v>
      </c>
      <c r="C13" s="5" t="n">
        <v>-5361</v>
      </c>
      <c r="D13" s="5" t="n">
        <v>158177</v>
      </c>
      <c r="E13" s="5" t="n">
        <v>15634</v>
      </c>
    </row>
    <row r="14" spans="1:5">
      <c r="A14" s="4" t="s">
        <v>96</v>
      </c>
      <c r="B14" s="5" t="n">
        <v>-18550</v>
      </c>
      <c r="C14" s="5" t="n">
        <v>58911</v>
      </c>
      <c r="D14" s="5" t="n">
        <v>-39501</v>
      </c>
      <c r="E14" s="5" t="n">
        <v>56103</v>
      </c>
    </row>
    <row r="15" spans="1:5">
      <c r="A15" s="4" t="s">
        <v>97</v>
      </c>
      <c r="B15" s="5" t="n">
        <v>53750</v>
      </c>
      <c r="C15" s="5" t="n">
        <v>53550</v>
      </c>
      <c r="D15" s="5" t="n">
        <v>118676</v>
      </c>
      <c r="E15" s="5" t="n">
        <v>71737</v>
      </c>
    </row>
    <row r="16" spans="1:5">
      <c r="A16" s="4" t="s">
        <v>98</v>
      </c>
      <c r="B16" s="5" t="n">
        <v>-1478</v>
      </c>
      <c r="C16" s="5" t="n">
        <v>-87199</v>
      </c>
      <c r="D16" s="5" t="n">
        <v>-1619</v>
      </c>
      <c r="E16" s="5" t="n">
        <v>-235852</v>
      </c>
    </row>
    <row r="17" spans="1:5">
      <c r="A17" s="4" t="s">
        <v>99</v>
      </c>
      <c r="B17" s="5" t="n">
        <v>52272</v>
      </c>
      <c r="C17" s="5" t="n">
        <v>-33649</v>
      </c>
      <c r="D17" s="5" t="n">
        <v>117057</v>
      </c>
      <c r="E17" s="5" t="n">
        <v>-164115</v>
      </c>
    </row>
    <row r="18" spans="1:5">
      <c r="A18" s="4" t="s">
        <v>100</v>
      </c>
      <c r="B18" s="5" t="n">
        <v>-3750</v>
      </c>
      <c r="C18" s="5" t="n">
        <v>-3461</v>
      </c>
      <c r="D18" s="5" t="n">
        <v>-12343</v>
      </c>
      <c r="E18" s="5" t="n">
        <v>-8280</v>
      </c>
    </row>
    <row r="19" spans="1:5">
      <c r="A19" s="4" t="s">
        <v>101</v>
      </c>
      <c r="C19" s="5" t="n">
        <v>53043</v>
      </c>
      <c r="D19" s="5" t="n">
        <v>60</v>
      </c>
      <c r="E19" s="5" t="n">
        <v>150865</v>
      </c>
    </row>
    <row r="20" spans="1:5">
      <c r="A20" s="4" t="s">
        <v>102</v>
      </c>
      <c r="B20" s="7" t="n">
        <v>48522</v>
      </c>
      <c r="C20" s="7" t="n">
        <v>15933</v>
      </c>
      <c r="D20" s="7" t="n">
        <v>104774</v>
      </c>
      <c r="E20" s="7" t="n">
        <v>-21530</v>
      </c>
    </row>
    <row r="21" spans="1:5">
      <c r="A21" s="3" t="s">
        <v>103</v>
      </c>
    </row>
    <row r="22" spans="1:5">
      <c r="A22" s="4" t="s">
        <v>104</v>
      </c>
      <c r="B22" s="8" t="n">
        <v>1.48</v>
      </c>
      <c r="C22" s="8" t="n">
        <v>1.25</v>
      </c>
      <c r="D22" s="8" t="n">
        <v>3.04</v>
      </c>
      <c r="E22" s="8" t="n">
        <v>3.61</v>
      </c>
    </row>
    <row r="23" spans="1:5">
      <c r="A23" s="4" t="s">
        <v>105</v>
      </c>
      <c r="B23" s="9" t="n">
        <v>-0.04</v>
      </c>
      <c r="C23" s="9" t="n">
        <v>-0.85</v>
      </c>
      <c r="D23" s="9" t="n">
        <v>-0.05</v>
      </c>
      <c r="E23" s="9" t="n">
        <v>-4.83</v>
      </c>
    </row>
    <row r="24" spans="1:5">
      <c r="A24" s="4" t="s">
        <v>106</v>
      </c>
      <c r="B24" s="9" t="n">
        <v>1.44</v>
      </c>
      <c r="C24" s="9" t="n">
        <v>0.4</v>
      </c>
      <c r="D24" s="9" t="n">
        <v>2.99</v>
      </c>
      <c r="E24" s="9" t="n">
        <v>-1.22</v>
      </c>
    </row>
    <row r="25" spans="1:5">
      <c r="A25" s="4" t="s">
        <v>107</v>
      </c>
      <c r="B25" s="9" t="n">
        <v>1.35</v>
      </c>
      <c r="C25" s="9" t="n">
        <v>1.25</v>
      </c>
      <c r="D25" s="9" t="n">
        <v>2.93</v>
      </c>
      <c r="E25" s="9" t="n">
        <v>3.61</v>
      </c>
    </row>
    <row r="26" spans="1:5">
      <c r="A26" s="4" t="s">
        <v>108</v>
      </c>
      <c r="B26" s="9" t="n">
        <v>-0.04</v>
      </c>
      <c r="C26" s="9" t="n">
        <v>-0.85</v>
      </c>
      <c r="D26" s="9" t="n">
        <v>-0.04</v>
      </c>
      <c r="E26" s="9" t="n">
        <v>-4.83</v>
      </c>
    </row>
    <row r="27" spans="1:5">
      <c r="A27" s="4" t="s">
        <v>109</v>
      </c>
      <c r="B27" s="8" t="n">
        <v>1.31</v>
      </c>
      <c r="C27" s="8" t="n">
        <v>0.4</v>
      </c>
      <c r="D27" s="8" t="n">
        <v>2.89</v>
      </c>
      <c r="E27" s="8" t="n">
        <v>-1.22</v>
      </c>
    </row>
    <row r="28" spans="1:5">
      <c r="A28" s="3" t="s">
        <v>110</v>
      </c>
    </row>
    <row r="29" spans="1:5">
      <c r="A29" s="4" t="s">
        <v>111</v>
      </c>
      <c r="B29" s="5" t="n">
        <v>24595751</v>
      </c>
      <c r="C29" s="5" t="n">
        <v>25356689</v>
      </c>
      <c r="D29" s="5" t="n">
        <v>24738459</v>
      </c>
      <c r="E29" s="5" t="n">
        <v>25816819</v>
      </c>
    </row>
    <row r="30" spans="1:5">
      <c r="A30" s="4" t="s">
        <v>112</v>
      </c>
      <c r="B30" s="5" t="n">
        <v>26948751</v>
      </c>
      <c r="C30" s="5" t="n">
        <v>25389138</v>
      </c>
      <c r="D30" s="5" t="n">
        <v>25630459</v>
      </c>
      <c r="E30" s="5" t="n">
        <v>25816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83</v>
      </c>
    </row>
    <row r="2" spans="1:2">
      <c r="A2" s="3" t="s">
        <v>301</v>
      </c>
    </row>
    <row r="3" spans="1:2">
      <c r="A3" s="4" t="s">
        <v>305</v>
      </c>
      <c r="B3"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3</v>
      </c>
    </row>
    <row r="2" spans="1:2">
      <c r="A2" s="3" t="s">
        <v>301</v>
      </c>
    </row>
    <row r="3" spans="1:2">
      <c r="A3" s="4" t="s">
        <v>307</v>
      </c>
      <c r="B3" s="11"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308</v>
      </c>
      <c r="B1" s="2" t="s">
        <v>83</v>
      </c>
      <c r="F1" s="2" t="s">
        <v>1</v>
      </c>
    </row>
    <row r="2" spans="1:7">
      <c r="B2" s="2" t="s">
        <v>2</v>
      </c>
      <c r="C2" s="2" t="s">
        <v>309</v>
      </c>
      <c r="D2" s="2" t="s">
        <v>84</v>
      </c>
      <c r="E2" s="2" t="s">
        <v>310</v>
      </c>
      <c r="F2" s="2" t="s">
        <v>84</v>
      </c>
      <c r="G2" s="2" t="s">
        <v>25</v>
      </c>
    </row>
    <row r="3" spans="1:7">
      <c r="A3" s="4" t="s">
        <v>49</v>
      </c>
    </row>
    <row r="4" spans="1:7">
      <c r="A4" s="3" t="s">
        <v>311</v>
      </c>
    </row>
    <row r="5" spans="1:7">
      <c r="A5" s="4" t="s">
        <v>312</v>
      </c>
      <c r="B5" s="11" t="n">
        <v>32.4</v>
      </c>
      <c r="G5" s="11" t="n">
        <v>71.2</v>
      </c>
    </row>
    <row r="6" spans="1:7">
      <c r="A6" s="4" t="s">
        <v>313</v>
      </c>
    </row>
    <row r="7" spans="1:7">
      <c r="A7" s="3" t="s">
        <v>311</v>
      </c>
    </row>
    <row r="8" spans="1:7">
      <c r="A8" s="4" t="s">
        <v>314</v>
      </c>
      <c r="B8" s="4" t="s">
        <v>315</v>
      </c>
    </row>
    <row r="9" spans="1:7">
      <c r="A9" s="4" t="s">
        <v>316</v>
      </c>
      <c r="B9" s="11" t="n">
        <v>20.5</v>
      </c>
      <c r="C9" s="11" t="n">
        <v>23.5</v>
      </c>
      <c r="D9" s="11" t="n">
        <v>65.59999999999999</v>
      </c>
      <c r="E9" s="7" t="n">
        <v>60</v>
      </c>
      <c r="F9" s="11" t="n">
        <v>125.6</v>
      </c>
    </row>
    <row r="10" spans="1:7">
      <c r="A10" s="4" t="s">
        <v>317</v>
      </c>
      <c r="B10" s="12" t="n">
        <v>38.5</v>
      </c>
    </row>
    <row r="11" spans="1:7">
      <c r="A11" s="4" t="s">
        <v>318</v>
      </c>
      <c r="B11" s="12" t="n">
        <v>21.5</v>
      </c>
    </row>
    <row r="12" spans="1:7">
      <c r="A12" s="4" t="s">
        <v>319</v>
      </c>
      <c r="B12" s="5" t="n">
        <v>17</v>
      </c>
    </row>
    <row r="13" spans="1:7">
      <c r="A13" s="4" t="s">
        <v>320</v>
      </c>
      <c r="B13" s="5" t="n">
        <v>15</v>
      </c>
    </row>
    <row r="14" spans="1:7">
      <c r="A14" s="4" t="s">
        <v>321</v>
      </c>
      <c r="B14" s="5" t="n">
        <v>2</v>
      </c>
    </row>
    <row r="15" spans="1:7">
      <c r="A15" s="4" t="s">
        <v>322</v>
      </c>
      <c r="B15" s="11" t="n">
        <v>31.7</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3</v>
      </c>
      <c r="B1" s="2" t="s">
        <v>1</v>
      </c>
    </row>
    <row r="2" spans="1:2">
      <c r="B2" s="2" t="s">
        <v>324</v>
      </c>
    </row>
    <row r="3" spans="1:2">
      <c r="A3" s="3" t="s">
        <v>179</v>
      </c>
    </row>
    <row r="4" spans="1:2">
      <c r="A4" s="4" t="s">
        <v>325</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3</v>
      </c>
      <c r="D1" s="2" t="s">
        <v>1</v>
      </c>
    </row>
    <row r="2" spans="1:5">
      <c r="B2" s="2" t="s">
        <v>2</v>
      </c>
      <c r="C2" s="2" t="s">
        <v>84</v>
      </c>
      <c r="D2" s="2" t="s">
        <v>2</v>
      </c>
      <c r="E2" s="2" t="s">
        <v>84</v>
      </c>
    </row>
    <row r="3" spans="1:5">
      <c r="A3" s="3" t="s">
        <v>179</v>
      </c>
    </row>
    <row r="4" spans="1:5">
      <c r="A4" s="4" t="s">
        <v>86</v>
      </c>
      <c r="B4" s="7" t="n">
        <v>1240646</v>
      </c>
      <c r="C4" s="7" t="n">
        <v>1302609</v>
      </c>
      <c r="D4" s="7" t="n">
        <v>3765938</v>
      </c>
      <c r="E4" s="7" t="n">
        <v>3880584</v>
      </c>
    </row>
    <row r="5" spans="1:5">
      <c r="A5" s="4" t="s">
        <v>327</v>
      </c>
      <c r="B5" s="5" t="n">
        <v>8233</v>
      </c>
      <c r="C5" s="5" t="n">
        <v>26877</v>
      </c>
      <c r="D5" s="5" t="n">
        <v>30972</v>
      </c>
      <c r="E5" s="5" t="n">
        <v>44647</v>
      </c>
    </row>
    <row r="6" spans="1:5">
      <c r="A6" s="4" t="s">
        <v>328</v>
      </c>
      <c r="B6" s="5" t="n">
        <v>83609</v>
      </c>
      <c r="C6" s="5" t="n">
        <v>-1624</v>
      </c>
      <c r="D6" s="5" t="n">
        <v>185688</v>
      </c>
      <c r="E6" s="5" t="n">
        <v>25347</v>
      </c>
    </row>
    <row r="7" spans="1:5">
      <c r="A7" s="4" t="s">
        <v>329</v>
      </c>
    </row>
    <row r="8" spans="1:5">
      <c r="A8" s="3" t="s">
        <v>179</v>
      </c>
    </row>
    <row r="9" spans="1:5">
      <c r="A9" s="4" t="s">
        <v>86</v>
      </c>
      <c r="B9" s="5" t="n">
        <v>402734</v>
      </c>
      <c r="C9" s="5" t="n">
        <v>482968</v>
      </c>
      <c r="D9" s="5" t="n">
        <v>1359897</v>
      </c>
      <c r="E9" s="5" t="n">
        <v>1411877</v>
      </c>
    </row>
    <row r="10" spans="1:5">
      <c r="A10" s="4" t="s">
        <v>327</v>
      </c>
      <c r="B10" s="5" t="n">
        <v>4599</v>
      </c>
      <c r="C10" s="5" t="n">
        <v>5944</v>
      </c>
      <c r="D10" s="5" t="n">
        <v>20245</v>
      </c>
      <c r="E10" s="5" t="n">
        <v>17183</v>
      </c>
    </row>
    <row r="11" spans="1:5">
      <c r="A11" s="4" t="s">
        <v>328</v>
      </c>
      <c r="B11" s="5" t="n">
        <v>24720</v>
      </c>
      <c r="C11" s="5" t="n">
        <v>8952</v>
      </c>
      <c r="D11" s="5" t="n">
        <v>50290</v>
      </c>
      <c r="E11" s="5" t="n">
        <v>16726</v>
      </c>
    </row>
    <row r="12" spans="1:5">
      <c r="A12" s="4" t="s">
        <v>330</v>
      </c>
    </row>
    <row r="13" spans="1:5">
      <c r="A13" s="3" t="s">
        <v>179</v>
      </c>
    </row>
    <row r="14" spans="1:5">
      <c r="A14" s="4" t="s">
        <v>86</v>
      </c>
      <c r="B14" s="5" t="n">
        <v>294967</v>
      </c>
      <c r="C14" s="5" t="n">
        <v>330797</v>
      </c>
      <c r="D14" s="5" t="n">
        <v>887170</v>
      </c>
      <c r="E14" s="5" t="n">
        <v>1009336</v>
      </c>
    </row>
    <row r="15" spans="1:5">
      <c r="A15" s="4" t="s">
        <v>327</v>
      </c>
      <c r="B15" s="5" t="n">
        <v>547</v>
      </c>
      <c r="C15" s="5" t="n">
        <v>2700</v>
      </c>
      <c r="D15" s="5" t="n">
        <v>871</v>
      </c>
      <c r="E15" s="5" t="n">
        <v>3293</v>
      </c>
    </row>
    <row r="16" spans="1:5">
      <c r="A16" s="4" t="s">
        <v>328</v>
      </c>
      <c r="B16" s="5" t="n">
        <v>8345</v>
      </c>
      <c r="C16" s="5" t="n">
        <v>17244</v>
      </c>
      <c r="D16" s="5" t="n">
        <v>27766</v>
      </c>
      <c r="E16" s="5" t="n">
        <v>44624</v>
      </c>
    </row>
    <row r="17" spans="1:5">
      <c r="A17" s="4" t="s">
        <v>331</v>
      </c>
    </row>
    <row r="18" spans="1:5">
      <c r="A18" s="3" t="s">
        <v>179</v>
      </c>
    </row>
    <row r="19" spans="1:5">
      <c r="A19" s="4" t="s">
        <v>86</v>
      </c>
      <c r="B19" s="5" t="n">
        <v>542945</v>
      </c>
      <c r="C19" s="5" t="n">
        <v>488844</v>
      </c>
      <c r="D19" s="5" t="n">
        <v>1518871</v>
      </c>
      <c r="E19" s="5" t="n">
        <v>1459371</v>
      </c>
    </row>
    <row r="20" spans="1:5">
      <c r="A20" s="4" t="s">
        <v>327</v>
      </c>
      <c r="B20" s="5" t="n">
        <v>3087</v>
      </c>
      <c r="C20" s="5" t="n">
        <v>18233</v>
      </c>
      <c r="D20" s="5" t="n">
        <v>9856</v>
      </c>
      <c r="E20" s="5" t="n">
        <v>24171</v>
      </c>
    </row>
    <row r="21" spans="1:5">
      <c r="A21" s="4" t="s">
        <v>328</v>
      </c>
      <c r="B21" s="7" t="n">
        <v>50544</v>
      </c>
      <c r="C21" s="7" t="n">
        <v>-27820</v>
      </c>
      <c r="D21" s="7" t="n">
        <v>107632</v>
      </c>
      <c r="E21" s="7" t="n">
        <v>-360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3</v>
      </c>
      <c r="D1" s="2" t="s">
        <v>1</v>
      </c>
    </row>
    <row r="2" spans="1:5">
      <c r="B2" s="2" t="s">
        <v>2</v>
      </c>
      <c r="C2" s="2" t="s">
        <v>84</v>
      </c>
      <c r="D2" s="2" t="s">
        <v>2</v>
      </c>
      <c r="E2" s="2" t="s">
        <v>84</v>
      </c>
    </row>
    <row r="3" spans="1:5">
      <c r="A3" s="3" t="s">
        <v>333</v>
      </c>
    </row>
    <row r="4" spans="1:5">
      <c r="A4" s="4" t="s">
        <v>334</v>
      </c>
      <c r="D4" s="7" t="n">
        <v>445538</v>
      </c>
    </row>
    <row r="5" spans="1:5">
      <c r="A5" s="4" t="s">
        <v>335</v>
      </c>
      <c r="D5" s="5" t="n">
        <v>-43602</v>
      </c>
    </row>
    <row r="6" spans="1:5">
      <c r="A6" s="4" t="s">
        <v>336</v>
      </c>
      <c r="D6" s="5" t="n">
        <v>11191</v>
      </c>
    </row>
    <row r="7" spans="1:5">
      <c r="A7" s="4" t="s">
        <v>102</v>
      </c>
      <c r="B7" s="7" t="n">
        <v>48522</v>
      </c>
      <c r="C7" s="7" t="n">
        <v>15933</v>
      </c>
      <c r="D7" s="5" t="n">
        <v>104774</v>
      </c>
      <c r="E7" s="7" t="n">
        <v>-21530</v>
      </c>
    </row>
    <row r="8" spans="1:5">
      <c r="A8" s="4" t="s">
        <v>337</v>
      </c>
      <c r="B8" s="5" t="n">
        <v>22454</v>
      </c>
      <c r="C8" s="7" t="n">
        <v>-26301</v>
      </c>
      <c r="D8" s="5" t="n">
        <v>60628</v>
      </c>
      <c r="E8" s="7" t="n">
        <v>-10466</v>
      </c>
    </row>
    <row r="9" spans="1:5">
      <c r="A9" s="4" t="s">
        <v>338</v>
      </c>
      <c r="D9" s="5" t="n">
        <v>-806</v>
      </c>
    </row>
    <row r="10" spans="1:5">
      <c r="A10" s="4" t="s">
        <v>339</v>
      </c>
      <c r="D10" s="5" t="n">
        <v>87292</v>
      </c>
    </row>
    <row r="11" spans="1:5">
      <c r="A11" s="4" t="s">
        <v>340</v>
      </c>
      <c r="D11" s="5" t="n">
        <v>12343</v>
      </c>
    </row>
    <row r="12" spans="1:5">
      <c r="A12" s="4" t="s">
        <v>341</v>
      </c>
      <c r="D12" s="5" t="n">
        <v>-60</v>
      </c>
    </row>
    <row r="13" spans="1:5">
      <c r="A13" s="4" t="s">
        <v>342</v>
      </c>
      <c r="D13" s="5" t="n">
        <v>777</v>
      </c>
    </row>
    <row r="14" spans="1:5">
      <c r="A14" s="4" t="s">
        <v>343</v>
      </c>
      <c r="B14" s="7" t="n">
        <v>678075</v>
      </c>
      <c r="D14" s="7" t="n">
        <v>678075</v>
      </c>
    </row>
    <row r="15" spans="1:5">
      <c r="A15" s="4" t="s">
        <v>344</v>
      </c>
    </row>
    <row r="16" spans="1:5">
      <c r="A16" s="3" t="s">
        <v>333</v>
      </c>
    </row>
    <row r="17" spans="1:5">
      <c r="A17" s="4" t="s">
        <v>345</v>
      </c>
      <c r="D17" s="5" t="n">
        <v>25148</v>
      </c>
    </row>
    <row r="18" spans="1:5">
      <c r="A18" s="4" t="s">
        <v>346</v>
      </c>
      <c r="D18" s="5" t="n">
        <v>-869</v>
      </c>
    </row>
    <row r="19" spans="1:5">
      <c r="A19" s="4" t="s">
        <v>347</v>
      </c>
      <c r="D19" s="5" t="n">
        <v>328</v>
      </c>
    </row>
    <row r="20" spans="1:5">
      <c r="A20" s="4" t="s">
        <v>348</v>
      </c>
      <c r="B20" s="5" t="n">
        <v>24607</v>
      </c>
      <c r="D20" s="5" t="n">
        <v>24607</v>
      </c>
    </row>
    <row r="21" spans="1:5">
      <c r="A21" s="4" t="s">
        <v>349</v>
      </c>
    </row>
    <row r="22" spans="1:5">
      <c r="A22" s="3" t="s">
        <v>333</v>
      </c>
    </row>
    <row r="23" spans="1:5">
      <c r="A23" s="4" t="s">
        <v>345</v>
      </c>
      <c r="D23" s="5" t="n">
        <v>4822</v>
      </c>
    </row>
    <row r="24" spans="1:5">
      <c r="A24" s="4" t="s">
        <v>348</v>
      </c>
      <c r="B24" s="5" t="n">
        <v>4822</v>
      </c>
      <c r="D24" s="5" t="n">
        <v>48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3"/>
    <col customWidth="1" max="5" min="5" width="14"/>
    <col customWidth="1" max="6" min="6" width="30"/>
    <col customWidth="1" max="7" min="7" width="21"/>
    <col customWidth="1" max="8" min="8" width="30"/>
    <col customWidth="1" max="9" min="9" width="30"/>
  </cols>
  <sheetData>
    <row r="1" spans="1:9">
      <c r="A1" s="1" t="s">
        <v>350</v>
      </c>
      <c r="B1" s="2" t="s">
        <v>351</v>
      </c>
      <c r="C1" s="2" t="s">
        <v>352</v>
      </c>
      <c r="D1" s="2" t="s">
        <v>353</v>
      </c>
      <c r="E1" s="2" t="s">
        <v>309</v>
      </c>
      <c r="F1" s="2" t="s">
        <v>354</v>
      </c>
      <c r="G1" s="2" t="s">
        <v>355</v>
      </c>
      <c r="H1" s="2" t="s">
        <v>356</v>
      </c>
      <c r="I1" s="2" t="s">
        <v>357</v>
      </c>
    </row>
    <row r="2" spans="1:9">
      <c r="A2" s="3" t="s">
        <v>181</v>
      </c>
    </row>
    <row r="3" spans="1:9">
      <c r="A3" s="4" t="s">
        <v>358</v>
      </c>
      <c r="F3" s="5" t="n">
        <v>50000000</v>
      </c>
      <c r="H3" s="5" t="n">
        <v>50000000</v>
      </c>
    </row>
    <row r="4" spans="1:9">
      <c r="A4" s="4" t="s">
        <v>359</v>
      </c>
      <c r="F4" s="8" t="n">
        <v>0.01</v>
      </c>
      <c r="H4" s="8" t="n">
        <v>0.01</v>
      </c>
    </row>
    <row r="5" spans="1:9">
      <c r="A5" s="4" t="s">
        <v>156</v>
      </c>
      <c r="G5" s="7" t="n">
        <v>99800</v>
      </c>
    </row>
    <row r="6" spans="1:9">
      <c r="A6" s="4" t="s">
        <v>81</v>
      </c>
    </row>
    <row r="7" spans="1:9">
      <c r="A7" s="3" t="s">
        <v>181</v>
      </c>
    </row>
    <row r="8" spans="1:9">
      <c r="A8" s="4" t="s">
        <v>358</v>
      </c>
      <c r="F8" s="5" t="n">
        <v>10000000</v>
      </c>
      <c r="H8" s="5" t="n">
        <v>10000000</v>
      </c>
      <c r="I8" s="5" t="n">
        <v>10000000</v>
      </c>
    </row>
    <row r="9" spans="1:9">
      <c r="A9" s="4" t="s">
        <v>360</v>
      </c>
      <c r="I9" s="8" t="n">
        <v>62.22</v>
      </c>
    </row>
    <row r="10" spans="1:9">
      <c r="A10" s="4" t="s">
        <v>361</v>
      </c>
      <c r="D10" s="4" t="s">
        <v>362</v>
      </c>
      <c r="E10" s="4" t="s">
        <v>363</v>
      </c>
    </row>
    <row r="11" spans="1:9">
      <c r="A11" s="4" t="s">
        <v>364</v>
      </c>
    </row>
    <row r="12" spans="1:9">
      <c r="A12" s="3" t="s">
        <v>181</v>
      </c>
    </row>
    <row r="13" spans="1:9">
      <c r="A13" s="4" t="s">
        <v>365</v>
      </c>
      <c r="B13" s="5" t="n">
        <v>1607200</v>
      </c>
      <c r="C13" s="5" t="n">
        <v>3214400</v>
      </c>
    </row>
    <row r="14" spans="1:9">
      <c r="A14" s="4" t="s">
        <v>366</v>
      </c>
      <c r="B14" s="7" t="n">
        <v>100000</v>
      </c>
      <c r="C14" s="7" t="n">
        <v>200000</v>
      </c>
    </row>
    <row r="15" spans="1:9">
      <c r="A15" s="4" t="s">
        <v>156</v>
      </c>
      <c r="B15" s="5" t="n">
        <v>99800</v>
      </c>
      <c r="C15" s="5" t="n">
        <v>191700</v>
      </c>
    </row>
    <row r="16" spans="1:9">
      <c r="A16" s="4" t="s">
        <v>367</v>
      </c>
      <c r="B16" s="7" t="n">
        <v>200</v>
      </c>
      <c r="C16" s="7" t="n">
        <v>8300</v>
      </c>
    </row>
    <row r="17" spans="1:9">
      <c r="A17" s="4" t="s">
        <v>368</v>
      </c>
    </row>
    <row r="18" spans="1:9">
      <c r="A18" s="3" t="s">
        <v>181</v>
      </c>
    </row>
    <row r="19" spans="1:9">
      <c r="A19" s="4" t="s">
        <v>369</v>
      </c>
      <c r="F19"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3</v>
      </c>
      <c r="D1" s="2" t="s">
        <v>1</v>
      </c>
    </row>
    <row r="2" spans="1:5">
      <c r="B2" s="2" t="s">
        <v>2</v>
      </c>
      <c r="C2" s="2" t="s">
        <v>84</v>
      </c>
      <c r="D2" s="2" t="s">
        <v>2</v>
      </c>
      <c r="E2" s="2" t="s">
        <v>84</v>
      </c>
    </row>
    <row r="3" spans="1:5">
      <c r="A3" s="3" t="s">
        <v>375</v>
      </c>
    </row>
    <row r="4" spans="1:5">
      <c r="A4" s="4" t="s">
        <v>97</v>
      </c>
      <c r="B4" s="7" t="n">
        <v>53750</v>
      </c>
      <c r="C4" s="7" t="n">
        <v>53550</v>
      </c>
      <c r="D4" s="7" t="n">
        <v>118676</v>
      </c>
      <c r="E4" s="7" t="n">
        <v>71737</v>
      </c>
    </row>
    <row r="5" spans="1:5">
      <c r="A5" s="4" t="s">
        <v>98</v>
      </c>
      <c r="B5" s="5" t="n">
        <v>-1478</v>
      </c>
      <c r="C5" s="5" t="n">
        <v>-87199</v>
      </c>
      <c r="D5" s="5" t="n">
        <v>-1619</v>
      </c>
      <c r="E5" s="5" t="n">
        <v>-235852</v>
      </c>
    </row>
    <row r="6" spans="1:5">
      <c r="A6" s="4" t="s">
        <v>99</v>
      </c>
      <c r="B6" s="5" t="n">
        <v>52272</v>
      </c>
      <c r="C6" s="5" t="n">
        <v>-33649</v>
      </c>
      <c r="D6" s="5" t="n">
        <v>117057</v>
      </c>
      <c r="E6" s="5" t="n">
        <v>-164115</v>
      </c>
    </row>
    <row r="7" spans="1:5">
      <c r="A7" s="4" t="s">
        <v>100</v>
      </c>
      <c r="B7" s="5" t="n">
        <v>-3750</v>
      </c>
      <c r="C7" s="5" t="n">
        <v>-3461</v>
      </c>
      <c r="D7" s="5" t="n">
        <v>-12343</v>
      </c>
      <c r="E7" s="5" t="n">
        <v>-8280</v>
      </c>
    </row>
    <row r="8" spans="1:5">
      <c r="A8" s="4" t="s">
        <v>101</v>
      </c>
      <c r="C8" s="5" t="n">
        <v>53043</v>
      </c>
      <c r="D8" s="5" t="n">
        <v>60</v>
      </c>
      <c r="E8" s="5" t="n">
        <v>150865</v>
      </c>
    </row>
    <row r="9" spans="1:5">
      <c r="A9" s="4" t="s">
        <v>102</v>
      </c>
      <c r="B9" s="5" t="n">
        <v>48522</v>
      </c>
      <c r="C9" s="5" t="n">
        <v>15933</v>
      </c>
      <c r="D9" s="5" t="n">
        <v>104774</v>
      </c>
      <c r="E9" s="5" t="n">
        <v>-21530</v>
      </c>
    </row>
    <row r="10" spans="1:5">
      <c r="A10" s="4" t="s">
        <v>376</v>
      </c>
      <c r="B10" s="5" t="n">
        <v>5753</v>
      </c>
      <c r="C10" s="5" t="n">
        <v>3891</v>
      </c>
      <c r="D10" s="5" t="n">
        <v>15395</v>
      </c>
      <c r="E10" s="5" t="n">
        <v>10067</v>
      </c>
    </row>
    <row r="11" spans="1:5">
      <c r="A11" s="4" t="s">
        <v>377</v>
      </c>
      <c r="B11" s="5" t="n">
        <v>7455</v>
      </c>
      <c r="C11" s="5" t="n">
        <v>1984</v>
      </c>
      <c r="D11" s="5" t="n">
        <v>15347</v>
      </c>
    </row>
    <row r="12" spans="1:5">
      <c r="A12" s="4" t="s">
        <v>378</v>
      </c>
      <c r="B12" s="7" t="n">
        <v>35314</v>
      </c>
      <c r="C12" s="7" t="n">
        <v>10058</v>
      </c>
      <c r="D12" s="7" t="n">
        <v>74032</v>
      </c>
      <c r="E12" s="7" t="n">
        <v>-31597</v>
      </c>
    </row>
    <row r="13" spans="1:5">
      <c r="A13" s="3" t="s">
        <v>379</v>
      </c>
    </row>
    <row r="14" spans="1:5">
      <c r="A14" s="4" t="s">
        <v>380</v>
      </c>
      <c r="B14" s="5" t="n">
        <v>24595751</v>
      </c>
      <c r="C14" s="5" t="n">
        <v>25356689</v>
      </c>
      <c r="D14" s="5" t="n">
        <v>24738459</v>
      </c>
      <c r="E14" s="5" t="n">
        <v>25816819</v>
      </c>
    </row>
    <row r="15" spans="1:5">
      <c r="A15" s="4" t="s">
        <v>381</v>
      </c>
      <c r="B15" s="5" t="n">
        <v>2353000</v>
      </c>
      <c r="C15" s="5" t="n">
        <v>32000</v>
      </c>
      <c r="D15" s="5" t="n">
        <v>892000</v>
      </c>
    </row>
    <row r="16" spans="1:5">
      <c r="A16" s="4" t="s">
        <v>382</v>
      </c>
      <c r="B16" s="5" t="n">
        <v>26948751</v>
      </c>
      <c r="C16" s="5" t="n">
        <v>25389138</v>
      </c>
      <c r="D16" s="5" t="n">
        <v>25630459</v>
      </c>
      <c r="E16" s="5" t="n">
        <v>25816819</v>
      </c>
    </row>
    <row r="17" spans="1:5">
      <c r="A17" s="4" t="s">
        <v>104</v>
      </c>
      <c r="B17" s="8" t="n">
        <v>1.48</v>
      </c>
      <c r="C17" s="8" t="n">
        <v>1.25</v>
      </c>
      <c r="D17" s="8" t="n">
        <v>3.04</v>
      </c>
      <c r="E17" s="8" t="n">
        <v>3.61</v>
      </c>
    </row>
    <row r="18" spans="1:5">
      <c r="A18" s="4" t="s">
        <v>383</v>
      </c>
      <c r="B18" s="9" t="n">
        <v>-0.04</v>
      </c>
      <c r="C18" s="9" t="n">
        <v>-0.85</v>
      </c>
      <c r="D18" s="9" t="n">
        <v>-0.05</v>
      </c>
      <c r="E18" s="9" t="n">
        <v>-4.83</v>
      </c>
    </row>
    <row r="19" spans="1:5">
      <c r="A19" s="4" t="s">
        <v>106</v>
      </c>
      <c r="B19" s="9" t="n">
        <v>1.44</v>
      </c>
      <c r="C19" s="9" t="n">
        <v>0.4</v>
      </c>
      <c r="D19" s="9" t="n">
        <v>2.99</v>
      </c>
      <c r="E19" s="9" t="n">
        <v>-1.22</v>
      </c>
    </row>
    <row r="20" spans="1:5">
      <c r="A20" s="4" t="s">
        <v>107</v>
      </c>
      <c r="B20" s="9" t="n">
        <v>1.35</v>
      </c>
      <c r="C20" s="9" t="n">
        <v>1.25</v>
      </c>
      <c r="D20" s="9" t="n">
        <v>2.93</v>
      </c>
      <c r="E20" s="9" t="n">
        <v>3.61</v>
      </c>
    </row>
    <row r="21" spans="1:5">
      <c r="A21" s="4" t="s">
        <v>108</v>
      </c>
      <c r="B21" s="9" t="n">
        <v>-0.04</v>
      </c>
      <c r="C21" s="9" t="n">
        <v>-0.85</v>
      </c>
      <c r="D21" s="9" t="n">
        <v>-0.04</v>
      </c>
      <c r="E21" s="9" t="n">
        <v>-4.83</v>
      </c>
    </row>
    <row r="22" spans="1:5">
      <c r="A22" s="4" t="s">
        <v>384</v>
      </c>
      <c r="B22" s="8" t="n">
        <v>1.31</v>
      </c>
      <c r="C22" s="8" t="n">
        <v>0.4</v>
      </c>
      <c r="D22" s="8" t="n">
        <v>2.89</v>
      </c>
      <c r="E22" s="8" t="n">
        <v>-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3</v>
      </c>
      <c r="D1" s="2" t="s">
        <v>1</v>
      </c>
    </row>
    <row r="2" spans="1:5">
      <c r="B2" s="2" t="s">
        <v>2</v>
      </c>
      <c r="C2" s="2" t="s">
        <v>84</v>
      </c>
      <c r="D2" s="2" t="s">
        <v>2</v>
      </c>
      <c r="E2" s="2" t="s">
        <v>84</v>
      </c>
    </row>
    <row r="3" spans="1:5">
      <c r="A3" s="4" t="s">
        <v>344</v>
      </c>
    </row>
    <row r="4" spans="1:5">
      <c r="A4" s="3" t="s">
        <v>183</v>
      </c>
    </row>
    <row r="5" spans="1:5">
      <c r="A5" s="4" t="s">
        <v>386</v>
      </c>
      <c r="C5" s="12" t="n">
        <v>2.6</v>
      </c>
      <c r="E5" s="12" t="n">
        <v>2.6</v>
      </c>
    </row>
    <row r="6" spans="1:5">
      <c r="A6" s="4" t="s">
        <v>349</v>
      </c>
    </row>
    <row r="7" spans="1:5">
      <c r="A7" s="3" t="s">
        <v>183</v>
      </c>
    </row>
    <row r="8" spans="1:5">
      <c r="A8" s="4" t="s">
        <v>386</v>
      </c>
      <c r="B8" s="12" t="n">
        <v>5.2</v>
      </c>
      <c r="C8" s="12" t="n">
        <v>5.1</v>
      </c>
      <c r="D8" s="12" t="n">
        <v>5.2</v>
      </c>
      <c r="E8" s="12" t="n">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3</v>
      </c>
      <c r="B1" s="2" t="s">
        <v>83</v>
      </c>
      <c r="D1" s="2" t="s">
        <v>1</v>
      </c>
    </row>
    <row r="2" spans="1:5">
      <c r="B2" s="2" t="s">
        <v>2</v>
      </c>
      <c r="C2" s="2" t="s">
        <v>84</v>
      </c>
      <c r="D2" s="2" t="s">
        <v>2</v>
      </c>
      <c r="E2" s="2" t="s">
        <v>84</v>
      </c>
    </row>
    <row r="3" spans="1:5">
      <c r="A3" s="3" t="s">
        <v>85</v>
      </c>
    </row>
    <row r="4" spans="1:5">
      <c r="A4" s="4" t="s">
        <v>114</v>
      </c>
      <c r="B4" s="7" t="n">
        <v>7455</v>
      </c>
      <c r="C4" s="7" t="n">
        <v>1984</v>
      </c>
      <c r="D4" s="7" t="n">
        <v>15347</v>
      </c>
    </row>
    <row r="5" spans="1:5">
      <c r="A5" s="4" t="s">
        <v>115</v>
      </c>
      <c r="B5" s="7" t="n">
        <v>5753</v>
      </c>
      <c r="C5" s="7" t="n">
        <v>3891</v>
      </c>
      <c r="D5" s="7" t="n">
        <v>15395</v>
      </c>
      <c r="E5" s="7" t="n">
        <v>10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88</v>
      </c>
      <c r="C1" s="2" t="s">
        <v>2</v>
      </c>
      <c r="D1" s="2" t="s">
        <v>25</v>
      </c>
    </row>
    <row r="2" spans="1:4">
      <c r="A2" s="3" t="s">
        <v>389</v>
      </c>
    </row>
    <row r="3" spans="1:4">
      <c r="A3" s="4" t="s">
        <v>36</v>
      </c>
      <c r="C3" s="7" t="n">
        <v>82107</v>
      </c>
      <c r="D3" s="7" t="n">
        <v>66329</v>
      </c>
    </row>
    <row r="4" spans="1:4">
      <c r="A4" s="4" t="s">
        <v>390</v>
      </c>
      <c r="C4" s="5" t="n">
        <v>77920</v>
      </c>
    </row>
    <row r="5" spans="1:4">
      <c r="A5" s="4" t="s">
        <v>391</v>
      </c>
    </row>
    <row r="6" spans="1:4">
      <c r="A6" s="3" t="s">
        <v>392</v>
      </c>
    </row>
    <row r="7" spans="1:4">
      <c r="A7" s="4" t="s">
        <v>393</v>
      </c>
      <c r="C7" s="5" t="n">
        <v>125900</v>
      </c>
      <c r="D7" s="5" t="n">
        <v>220300</v>
      </c>
    </row>
    <row r="8" spans="1:4">
      <c r="A8" s="4" t="s">
        <v>394</v>
      </c>
      <c r="C8" s="5" t="n">
        <v>92800</v>
      </c>
      <c r="D8" s="5" t="n">
        <v>385900</v>
      </c>
    </row>
    <row r="9" spans="1:4">
      <c r="A9" s="4" t="s">
        <v>395</v>
      </c>
    </row>
    <row r="10" spans="1:4">
      <c r="A10" s="3" t="s">
        <v>396</v>
      </c>
    </row>
    <row r="11" spans="1:4">
      <c r="A11" s="4" t="s">
        <v>397</v>
      </c>
      <c r="C11" s="5" t="n">
        <v>535500</v>
      </c>
      <c r="D11" s="5" t="n">
        <v>479200</v>
      </c>
    </row>
    <row r="12" spans="1:4">
      <c r="A12" s="4" t="s">
        <v>398</v>
      </c>
      <c r="C12" s="5" t="n">
        <v>432300</v>
      </c>
      <c r="D12" s="5" t="n">
        <v>304900</v>
      </c>
    </row>
    <row r="13" spans="1:4">
      <c r="A13" s="4" t="s">
        <v>399</v>
      </c>
    </row>
    <row r="14" spans="1:4">
      <c r="A14" s="3" t="s">
        <v>392</v>
      </c>
    </row>
    <row r="15" spans="1:4">
      <c r="A15" s="4" t="s">
        <v>393</v>
      </c>
      <c r="D15" s="5" t="n">
        <v>19000</v>
      </c>
    </row>
    <row r="16" spans="1:4">
      <c r="A16" s="4" t="s">
        <v>394</v>
      </c>
      <c r="D16" s="5" t="n">
        <v>203900</v>
      </c>
    </row>
    <row r="17" spans="1:4">
      <c r="A17" s="4" t="s">
        <v>400</v>
      </c>
    </row>
    <row r="18" spans="1:4">
      <c r="A18" s="3" t="s">
        <v>396</v>
      </c>
    </row>
    <row r="19" spans="1:4">
      <c r="A19" s="4" t="s">
        <v>397</v>
      </c>
      <c r="C19" s="5" t="n">
        <v>2000</v>
      </c>
    </row>
    <row r="20" spans="1:4">
      <c r="A20" s="4" t="s">
        <v>398</v>
      </c>
      <c r="C20" s="7" t="n">
        <v>172600</v>
      </c>
    </row>
    <row r="21" spans="1:4">
      <c r="A21" s="4" t="s">
        <v>401</v>
      </c>
    </row>
    <row r="22" spans="1:4">
      <c r="A22" s="3" t="s">
        <v>392</v>
      </c>
    </row>
    <row r="23" spans="1:4">
      <c r="A23" s="4" t="s">
        <v>393</v>
      </c>
      <c r="D23" s="5" t="n">
        <v>115900</v>
      </c>
    </row>
    <row r="24" spans="1:4">
      <c r="A24" s="4" t="s">
        <v>394</v>
      </c>
      <c r="D24" s="7" t="n">
        <v>115100</v>
      </c>
    </row>
    <row r="25" spans="1:4">
      <c r="A25" s="4" t="s">
        <v>402</v>
      </c>
    </row>
    <row r="26" spans="1:4">
      <c r="A26" s="3" t="s">
        <v>403</v>
      </c>
    </row>
    <row r="27" spans="1:4">
      <c r="A27" s="4" t="s">
        <v>404</v>
      </c>
      <c r="B2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405</v>
      </c>
      <c r="B1" s="2" t="s">
        <v>1</v>
      </c>
    </row>
    <row r="2" spans="1:2">
      <c r="B2" s="2" t="s">
        <v>283</v>
      </c>
    </row>
    <row r="3" spans="1:2">
      <c r="A3" s="3" t="s">
        <v>406</v>
      </c>
    </row>
    <row r="4" spans="1:2">
      <c r="A4" s="4" t="s">
        <v>407</v>
      </c>
      <c r="B4" s="7" t="n">
        <v>477752</v>
      </c>
    </row>
    <row r="5" spans="1:2">
      <c r="A5" s="4" t="s">
        <v>408</v>
      </c>
      <c r="B5" s="5" t="n">
        <v>34776</v>
      </c>
    </row>
    <row r="6" spans="1:2">
      <c r="A6" s="4" t="s">
        <v>409</v>
      </c>
      <c r="B6" s="5" t="n">
        <v>512528</v>
      </c>
    </row>
    <row r="7" spans="1:2">
      <c r="A7" s="4" t="s">
        <v>329</v>
      </c>
    </row>
    <row r="8" spans="1:2">
      <c r="A8" s="3" t="s">
        <v>406</v>
      </c>
    </row>
    <row r="9" spans="1:2">
      <c r="A9" s="4" t="s">
        <v>407</v>
      </c>
      <c r="B9" s="5" t="n">
        <v>12753</v>
      </c>
    </row>
    <row r="10" spans="1:2">
      <c r="A10" s="4" t="s">
        <v>408</v>
      </c>
      <c r="B10" s="5" t="n">
        <v>1223</v>
      </c>
    </row>
    <row r="11" spans="1:2">
      <c r="A11" s="4" t="s">
        <v>409</v>
      </c>
      <c r="B11" s="5" t="n">
        <v>13976</v>
      </c>
    </row>
    <row r="12" spans="1:2">
      <c r="A12" s="4" t="s">
        <v>330</v>
      </c>
    </row>
    <row r="13" spans="1:2">
      <c r="A13" s="3" t="s">
        <v>406</v>
      </c>
    </row>
    <row r="14" spans="1:2">
      <c r="A14" s="4" t="s">
        <v>407</v>
      </c>
      <c r="B14" s="5" t="n">
        <v>146913</v>
      </c>
    </row>
    <row r="15" spans="1:2">
      <c r="A15" s="4" t="s">
        <v>408</v>
      </c>
      <c r="B15" s="5" t="n">
        <v>4955</v>
      </c>
    </row>
    <row r="16" spans="1:2">
      <c r="A16" s="4" t="s">
        <v>409</v>
      </c>
      <c r="B16" s="5" t="n">
        <v>151868</v>
      </c>
    </row>
    <row r="17" spans="1:2">
      <c r="A17" s="4" t="s">
        <v>331</v>
      </c>
    </row>
    <row r="18" spans="1:2">
      <c r="A18" s="3" t="s">
        <v>406</v>
      </c>
    </row>
    <row r="19" spans="1:2">
      <c r="A19" s="4" t="s">
        <v>407</v>
      </c>
      <c r="B19" s="5" t="n">
        <v>318086</v>
      </c>
    </row>
    <row r="20" spans="1:2">
      <c r="A20" s="4" t="s">
        <v>408</v>
      </c>
      <c r="B20" s="5" t="n">
        <v>28598</v>
      </c>
    </row>
    <row r="21" spans="1:2">
      <c r="A21" s="4" t="s">
        <v>409</v>
      </c>
      <c r="B21" s="7" t="n">
        <v>3466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4</v>
      </c>
    </row>
    <row r="3" spans="1:3">
      <c r="A3" s="3" t="s">
        <v>411</v>
      </c>
    </row>
    <row r="4" spans="1:3">
      <c r="A4" s="4" t="s">
        <v>407</v>
      </c>
      <c r="B4" s="7" t="n">
        <v>38024</v>
      </c>
    </row>
    <row r="5" spans="1:3">
      <c r="A5" s="4" t="s">
        <v>412</v>
      </c>
      <c r="B5" s="5" t="n">
        <v>-13730</v>
      </c>
      <c r="C5" s="7" t="n">
        <v>-13900</v>
      </c>
    </row>
    <row r="6" spans="1:3">
      <c r="A6" s="4" t="s">
        <v>408</v>
      </c>
      <c r="B6" s="5" t="n">
        <v>-2519</v>
      </c>
    </row>
    <row r="7" spans="1:3">
      <c r="A7" s="4" t="s">
        <v>409</v>
      </c>
      <c r="B7" s="5" t="n">
        <v>26813</v>
      </c>
    </row>
    <row r="8" spans="1:3">
      <c r="A8" s="4" t="s">
        <v>329</v>
      </c>
    </row>
    <row r="9" spans="1:3">
      <c r="A9" s="3" t="s">
        <v>411</v>
      </c>
    </row>
    <row r="10" spans="1:3">
      <c r="A10" s="4" t="s">
        <v>407</v>
      </c>
      <c r="B10" s="5" t="n">
        <v>433</v>
      </c>
    </row>
    <row r="11" spans="1:3">
      <c r="A11" s="4" t="s">
        <v>412</v>
      </c>
      <c r="B11" s="5" t="n">
        <v>-404</v>
      </c>
    </row>
    <row r="12" spans="1:3">
      <c r="A12" s="4" t="s">
        <v>408</v>
      </c>
      <c r="B12" s="5" t="n">
        <v>-21</v>
      </c>
    </row>
    <row r="13" spans="1:3">
      <c r="A13" s="4" t="s">
        <v>409</v>
      </c>
      <c r="B13" s="5" t="n">
        <v>50</v>
      </c>
    </row>
    <row r="14" spans="1:3">
      <c r="A14" s="4" t="s">
        <v>330</v>
      </c>
    </row>
    <row r="15" spans="1:3">
      <c r="A15" s="3" t="s">
        <v>411</v>
      </c>
    </row>
    <row r="16" spans="1:3">
      <c r="A16" s="4" t="s">
        <v>407</v>
      </c>
      <c r="B16" s="5" t="n">
        <v>23988</v>
      </c>
    </row>
    <row r="17" spans="1:3">
      <c r="A17" s="4" t="s">
        <v>412</v>
      </c>
      <c r="B17" s="5" t="n">
        <v>-3002</v>
      </c>
    </row>
    <row r="18" spans="1:3">
      <c r="A18" s="4" t="s">
        <v>408</v>
      </c>
      <c r="B18" s="5" t="n">
        <v>-1895</v>
      </c>
    </row>
    <row r="19" spans="1:3">
      <c r="A19" s="4" t="s">
        <v>409</v>
      </c>
      <c r="B19" s="5" t="n">
        <v>22881</v>
      </c>
    </row>
    <row r="20" spans="1:3">
      <c r="A20" s="4" t="s">
        <v>331</v>
      </c>
    </row>
    <row r="21" spans="1:3">
      <c r="A21" s="3" t="s">
        <v>411</v>
      </c>
    </row>
    <row r="22" spans="1:3">
      <c r="A22" s="4" t="s">
        <v>407</v>
      </c>
      <c r="B22" s="5" t="n">
        <v>13603</v>
      </c>
    </row>
    <row r="23" spans="1:3">
      <c r="A23" s="4" t="s">
        <v>412</v>
      </c>
      <c r="B23" s="5" t="n">
        <v>-10324</v>
      </c>
    </row>
    <row r="24" spans="1:3">
      <c r="A24" s="4" t="s">
        <v>408</v>
      </c>
      <c r="B24" s="5" t="n">
        <v>-603</v>
      </c>
    </row>
    <row r="25" spans="1:3">
      <c r="A25" s="4" t="s">
        <v>409</v>
      </c>
      <c r="B25" s="7" t="n">
        <v>38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287</v>
      </c>
    </row>
    <row r="3" spans="1:3">
      <c r="A3" s="4" t="s">
        <v>414</v>
      </c>
      <c r="B3" s="7" t="n">
        <v>182650</v>
      </c>
      <c r="C3" s="7" t="n">
        <v>172880</v>
      </c>
    </row>
    <row r="4" spans="1:3">
      <c r="A4" s="4" t="s">
        <v>415</v>
      </c>
      <c r="B4" s="5" t="n">
        <v>-155837</v>
      </c>
      <c r="C4" s="5" t="n">
        <v>-134856</v>
      </c>
    </row>
    <row r="5" spans="1:3">
      <c r="A5" s="4" t="s">
        <v>416</v>
      </c>
      <c r="B5" s="5" t="n">
        <v>26813</v>
      </c>
      <c r="C5" s="5" t="n">
        <v>38024</v>
      </c>
    </row>
    <row r="6" spans="1:3">
      <c r="A6" s="4" t="s">
        <v>417</v>
      </c>
    </row>
    <row r="7" spans="1:3">
      <c r="A7" s="3" t="s">
        <v>287</v>
      </c>
    </row>
    <row r="8" spans="1:3">
      <c r="A8" s="4" t="s">
        <v>414</v>
      </c>
      <c r="B8" s="5" t="n">
        <v>182650</v>
      </c>
      <c r="C8" s="5" t="n">
        <v>172880</v>
      </c>
    </row>
    <row r="9" spans="1:3">
      <c r="A9" s="4" t="s">
        <v>415</v>
      </c>
      <c r="B9" s="5" t="n">
        <v>-155837</v>
      </c>
      <c r="C9" s="5" t="n">
        <v>-134856</v>
      </c>
    </row>
    <row r="10" spans="1:3">
      <c r="A10" s="4" t="s">
        <v>416</v>
      </c>
      <c r="B10" s="7" t="n">
        <v>26813</v>
      </c>
      <c r="C10" s="7" t="n">
        <v>380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418</v>
      </c>
      <c r="B1" s="2" t="s">
        <v>1</v>
      </c>
    </row>
    <row r="2" spans="1:2">
      <c r="B2" s="2" t="s">
        <v>2</v>
      </c>
    </row>
    <row r="3" spans="1:2">
      <c r="A3" s="4" t="s">
        <v>419</v>
      </c>
    </row>
    <row r="4" spans="1:2">
      <c r="A4" s="3" t="s">
        <v>287</v>
      </c>
    </row>
    <row r="5" spans="1:2">
      <c r="A5" s="4" t="s">
        <v>288</v>
      </c>
      <c r="B5" s="4" t="s">
        <v>420</v>
      </c>
    </row>
    <row r="6" spans="1:2">
      <c r="A6" s="4" t="s">
        <v>286</v>
      </c>
    </row>
    <row r="7" spans="1:2">
      <c r="A7" s="3" t="s">
        <v>287</v>
      </c>
    </row>
    <row r="8" spans="1:2">
      <c r="A8" s="4" t="s">
        <v>288</v>
      </c>
      <c r="B8" s="4" t="s">
        <v>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4</v>
      </c>
    </row>
    <row r="3" spans="1:3">
      <c r="A3" s="3" t="s">
        <v>287</v>
      </c>
    </row>
    <row r="4" spans="1:3">
      <c r="A4" s="4" t="s">
        <v>422</v>
      </c>
      <c r="B4" s="7" t="n">
        <v>13730</v>
      </c>
      <c r="C4" s="7" t="n">
        <v>1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2481</v>
      </c>
    </row>
    <row r="4" spans="1:3">
      <c r="A4" s="5" t="n">
        <v>2018</v>
      </c>
      <c r="B4" s="5" t="n">
        <v>4493</v>
      </c>
    </row>
    <row r="5" spans="1:3">
      <c r="A5" s="5" t="n">
        <v>2019</v>
      </c>
      <c r="B5" s="5" t="n">
        <v>3760</v>
      </c>
    </row>
    <row r="6" spans="1:3">
      <c r="A6" s="5" t="n">
        <v>2020</v>
      </c>
      <c r="B6" s="5" t="n">
        <v>3760</v>
      </c>
    </row>
    <row r="7" spans="1:3">
      <c r="A7" s="5" t="n">
        <v>2021</v>
      </c>
      <c r="B7" s="5" t="n">
        <v>3760</v>
      </c>
    </row>
    <row r="8" spans="1:3">
      <c r="A8" s="5" t="n">
        <v>2022</v>
      </c>
      <c r="B8" s="5" t="n">
        <v>3760</v>
      </c>
    </row>
    <row r="9" spans="1:3">
      <c r="A9" s="4" t="s">
        <v>426</v>
      </c>
      <c r="B9" s="5" t="n">
        <v>4799</v>
      </c>
    </row>
    <row r="10" spans="1:3">
      <c r="A10" s="4" t="s">
        <v>416</v>
      </c>
      <c r="B10" s="7" t="n">
        <v>26813</v>
      </c>
      <c r="C10" s="7" t="n">
        <v>380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189</v>
      </c>
    </row>
    <row r="3" spans="1:3">
      <c r="A3" s="4" t="s">
        <v>428</v>
      </c>
      <c r="B3" s="7" t="n">
        <v>504877</v>
      </c>
      <c r="C3" s="7" t="n">
        <v>501885</v>
      </c>
    </row>
    <row r="4" spans="1:3">
      <c r="A4" s="4" t="s">
        <v>429</v>
      </c>
      <c r="B4" s="5" t="n">
        <v>-275295</v>
      </c>
      <c r="C4" s="5" t="n">
        <v>-255289</v>
      </c>
    </row>
    <row r="5" spans="1:3">
      <c r="A5" s="4" t="s">
        <v>430</v>
      </c>
      <c r="B5" s="5" t="n">
        <v>229582</v>
      </c>
      <c r="C5" s="5" t="n">
        <v>246596</v>
      </c>
    </row>
    <row r="6" spans="1:3">
      <c r="A6" s="4" t="s">
        <v>431</v>
      </c>
    </row>
    <row r="7" spans="1:3">
      <c r="A7" s="3" t="s">
        <v>189</v>
      </c>
    </row>
    <row r="8" spans="1:3">
      <c r="A8" s="4" t="s">
        <v>428</v>
      </c>
      <c r="B8" s="5" t="n">
        <v>4867</v>
      </c>
      <c r="C8" s="5" t="n">
        <v>5021</v>
      </c>
    </row>
    <row r="9" spans="1:3">
      <c r="A9" s="4" t="s">
        <v>432</v>
      </c>
    </row>
    <row r="10" spans="1:3">
      <c r="A10" s="3" t="s">
        <v>189</v>
      </c>
    </row>
    <row r="11" spans="1:3">
      <c r="A11" s="4" t="s">
        <v>428</v>
      </c>
      <c r="B11" s="5" t="n">
        <v>105681</v>
      </c>
      <c r="C11" s="5" t="n">
        <v>107140</v>
      </c>
    </row>
    <row r="12" spans="1:3">
      <c r="A12" s="4" t="s">
        <v>433</v>
      </c>
    </row>
    <row r="13" spans="1:3">
      <c r="A13" s="3" t="s">
        <v>189</v>
      </c>
    </row>
    <row r="14" spans="1:3">
      <c r="A14" s="4" t="s">
        <v>428</v>
      </c>
      <c r="B14" s="5" t="n">
        <v>25294</v>
      </c>
      <c r="C14" s="5" t="n">
        <v>26009</v>
      </c>
    </row>
    <row r="15" spans="1:3">
      <c r="A15" s="4" t="s">
        <v>434</v>
      </c>
    </row>
    <row r="16" spans="1:3">
      <c r="A16" s="3" t="s">
        <v>189</v>
      </c>
    </row>
    <row r="17" spans="1:3">
      <c r="A17" s="4" t="s">
        <v>428</v>
      </c>
      <c r="B17" s="5" t="n">
        <v>165433</v>
      </c>
      <c r="C17" s="5" t="n">
        <v>157542</v>
      </c>
    </row>
    <row r="18" spans="1:3">
      <c r="A18" s="4" t="s">
        <v>435</v>
      </c>
    </row>
    <row r="19" spans="1:3">
      <c r="A19" s="3" t="s">
        <v>189</v>
      </c>
    </row>
    <row r="20" spans="1:3">
      <c r="A20" s="4" t="s">
        <v>428</v>
      </c>
      <c r="B20" s="5" t="n">
        <v>124853</v>
      </c>
      <c r="C20" s="5" t="n">
        <v>130681</v>
      </c>
    </row>
    <row r="21" spans="1:3">
      <c r="A21" s="4" t="s">
        <v>436</v>
      </c>
    </row>
    <row r="22" spans="1:3">
      <c r="A22" s="3" t="s">
        <v>189</v>
      </c>
    </row>
    <row r="23" spans="1:3">
      <c r="A23" s="4" t="s">
        <v>428</v>
      </c>
      <c r="B23" s="7" t="n">
        <v>78749</v>
      </c>
      <c r="C23" s="7" t="n">
        <v>75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3</v>
      </c>
      <c r="D1" s="2" t="s">
        <v>1</v>
      </c>
    </row>
    <row r="2" spans="1:5">
      <c r="B2" s="2" t="s">
        <v>2</v>
      </c>
      <c r="C2" s="2" t="s">
        <v>84</v>
      </c>
      <c r="D2" s="2" t="s">
        <v>2</v>
      </c>
      <c r="E2" s="2" t="s">
        <v>84</v>
      </c>
    </row>
    <row r="3" spans="1:5">
      <c r="A3" s="3" t="s">
        <v>189</v>
      </c>
    </row>
    <row r="4" spans="1:5">
      <c r="A4" s="4" t="s">
        <v>438</v>
      </c>
      <c r="B4" s="11" t="n">
        <v>10.5</v>
      </c>
      <c r="C4" s="11" t="n">
        <v>10.4</v>
      </c>
      <c r="D4" s="11" t="n">
        <v>31.6</v>
      </c>
      <c r="E4" s="11" t="n">
        <v>2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440</v>
      </c>
    </row>
    <row r="3" spans="1:3">
      <c r="A3" s="3" t="s">
        <v>441</v>
      </c>
    </row>
    <row r="4" spans="1:3">
      <c r="A4" s="4" t="s">
        <v>442</v>
      </c>
      <c r="B4" s="7" t="n">
        <v>6574</v>
      </c>
      <c r="C4" s="7" t="n">
        <v>8152</v>
      </c>
    </row>
    <row r="5" spans="1:3">
      <c r="A5" s="4" t="s">
        <v>443</v>
      </c>
      <c r="B5" s="5" t="n">
        <v>2489</v>
      </c>
      <c r="C5" s="5" t="n">
        <v>2483</v>
      </c>
    </row>
    <row r="6" spans="1:3">
      <c r="A6" s="4" t="s">
        <v>444</v>
      </c>
    </row>
    <row r="7" spans="1:3">
      <c r="A7" s="3" t="s">
        <v>441</v>
      </c>
    </row>
    <row r="8" spans="1:3">
      <c r="A8" s="4" t="s">
        <v>442</v>
      </c>
      <c r="B8" s="5" t="n">
        <v>6248</v>
      </c>
      <c r="C8" s="5" t="n">
        <v>7662</v>
      </c>
    </row>
    <row r="9" spans="1:3">
      <c r="A9" s="4" t="s">
        <v>443</v>
      </c>
      <c r="B9" s="7" t="n">
        <v>2325</v>
      </c>
      <c r="C9" s="7" t="n">
        <v>2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3</v>
      </c>
      <c r="D1" s="2" t="s">
        <v>1</v>
      </c>
    </row>
    <row r="2" spans="1:5">
      <c r="B2" s="2" t="s">
        <v>2</v>
      </c>
      <c r="C2" s="2" t="s">
        <v>84</v>
      </c>
      <c r="D2" s="2" t="s">
        <v>2</v>
      </c>
      <c r="E2" s="2" t="s">
        <v>84</v>
      </c>
    </row>
    <row r="3" spans="1:5">
      <c r="A3" s="3" t="s">
        <v>117</v>
      </c>
    </row>
    <row r="4" spans="1:5">
      <c r="A4" s="4" t="s">
        <v>99</v>
      </c>
      <c r="B4" s="7" t="n">
        <v>52272</v>
      </c>
      <c r="C4" s="7" t="n">
        <v>-33649</v>
      </c>
      <c r="D4" s="7" t="n">
        <v>117057</v>
      </c>
      <c r="E4" s="7" t="n">
        <v>-164115</v>
      </c>
    </row>
    <row r="5" spans="1:5">
      <c r="A5" s="3" t="s">
        <v>118</v>
      </c>
    </row>
    <row r="6" spans="1:5">
      <c r="A6" s="4" t="s">
        <v>119</v>
      </c>
      <c r="B6" s="5" t="n">
        <v>20335</v>
      </c>
      <c r="C6" s="5" t="n">
        <v>-17197</v>
      </c>
      <c r="D6" s="5" t="n">
        <v>54275</v>
      </c>
      <c r="E6" s="5" t="n">
        <v>-5432</v>
      </c>
    </row>
    <row r="7" spans="1:5">
      <c r="A7" s="4" t="s">
        <v>120</v>
      </c>
      <c r="B7" s="5" t="n">
        <v>2119</v>
      </c>
      <c r="C7" s="5" t="n">
        <v>-9104</v>
      </c>
      <c r="D7" s="5" t="n">
        <v>6353</v>
      </c>
      <c r="E7" s="5" t="n">
        <v>-5034</v>
      </c>
    </row>
    <row r="8" spans="1:5">
      <c r="A8" s="4" t="s">
        <v>121</v>
      </c>
      <c r="B8" s="5" t="n">
        <v>22454</v>
      </c>
      <c r="C8" s="5" t="n">
        <v>-26301</v>
      </c>
      <c r="D8" s="5" t="n">
        <v>60628</v>
      </c>
      <c r="E8" s="5" t="n">
        <v>-10466</v>
      </c>
    </row>
    <row r="9" spans="1:5">
      <c r="A9" s="4" t="s">
        <v>122</v>
      </c>
      <c r="B9" s="5" t="n">
        <v>74726</v>
      </c>
      <c r="C9" s="5" t="n">
        <v>-59950</v>
      </c>
      <c r="D9" s="5" t="n">
        <v>177685</v>
      </c>
      <c r="E9" s="5" t="n">
        <v>-174581</v>
      </c>
    </row>
    <row r="10" spans="1:5">
      <c r="A10" s="4" t="s">
        <v>100</v>
      </c>
      <c r="B10" s="5" t="n">
        <v>4014</v>
      </c>
      <c r="C10" s="5" t="n">
        <v>3461</v>
      </c>
      <c r="D10" s="5" t="n">
        <v>13149</v>
      </c>
      <c r="E10" s="5" t="n">
        <v>8280</v>
      </c>
    </row>
    <row r="11" spans="1:5">
      <c r="A11" s="4" t="s">
        <v>101</v>
      </c>
      <c r="C11" s="5" t="n">
        <v>-53043</v>
      </c>
      <c r="D11" s="5" t="n">
        <v>-60</v>
      </c>
      <c r="E11" s="5" t="n">
        <v>-150865</v>
      </c>
    </row>
    <row r="12" spans="1:5">
      <c r="A12" s="4" t="s">
        <v>123</v>
      </c>
      <c r="B12" s="7" t="n">
        <v>70712</v>
      </c>
      <c r="C12" s="7" t="n">
        <v>-10368</v>
      </c>
      <c r="D12" s="7" t="n">
        <v>164596</v>
      </c>
      <c r="E12" s="7" t="n">
        <v>-319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45</v>
      </c>
      <c r="B1" s="2" t="s">
        <v>83</v>
      </c>
      <c r="D1" s="2" t="s">
        <v>1</v>
      </c>
    </row>
    <row r="2" spans="1:6">
      <c r="B2" s="2" t="s">
        <v>446</v>
      </c>
      <c r="C2" s="2" t="s">
        <v>355</v>
      </c>
      <c r="D2" s="2" t="s">
        <v>446</v>
      </c>
      <c r="E2" s="2" t="s">
        <v>355</v>
      </c>
      <c r="F2" s="2" t="s">
        <v>447</v>
      </c>
    </row>
    <row r="3" spans="1:6">
      <c r="A3" s="3" t="s">
        <v>448</v>
      </c>
    </row>
    <row r="4" spans="1:6">
      <c r="A4" s="4" t="s">
        <v>449</v>
      </c>
      <c r="B4" s="5" t="n">
        <v>0</v>
      </c>
      <c r="D4" s="5" t="n">
        <v>0</v>
      </c>
    </row>
    <row r="5" spans="1:6">
      <c r="A5" s="4" t="s">
        <v>450</v>
      </c>
      <c r="B5" s="7" t="n">
        <v>2000</v>
      </c>
      <c r="D5" s="7" t="n">
        <v>2000</v>
      </c>
      <c r="F5" s="7" t="n">
        <v>1200</v>
      </c>
    </row>
    <row r="6" spans="1:6">
      <c r="A6" s="4" t="s">
        <v>451</v>
      </c>
    </row>
    <row r="7" spans="1:6">
      <c r="A7" s="3" t="s">
        <v>448</v>
      </c>
    </row>
    <row r="8" spans="1:6">
      <c r="A8" s="4" t="s">
        <v>452</v>
      </c>
      <c r="B8" s="5" t="n">
        <v>-2</v>
      </c>
      <c r="C8" s="7" t="n">
        <v>46</v>
      </c>
      <c r="D8" s="5" t="n">
        <v>-867</v>
      </c>
      <c r="E8" s="7" t="n">
        <v>223</v>
      </c>
    </row>
    <row r="9" spans="1:6">
      <c r="A9" s="4" t="s">
        <v>453</v>
      </c>
      <c r="B9" s="7" t="n">
        <v>44</v>
      </c>
      <c r="C9" s="7" t="n">
        <v>-2262</v>
      </c>
      <c r="D9" s="7" t="n">
        <v>-808</v>
      </c>
      <c r="E9" s="7" t="n">
        <v>-5038</v>
      </c>
    </row>
    <row r="10" spans="1:6">
      <c r="A10" s="4" t="s">
        <v>286</v>
      </c>
    </row>
    <row r="11" spans="1:6">
      <c r="A11" s="3" t="s">
        <v>448</v>
      </c>
    </row>
    <row r="12" spans="1:6">
      <c r="A12" s="4" t="s">
        <v>454</v>
      </c>
      <c r="D12" s="4" t="s">
        <v>4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6</v>
      </c>
      <c r="B1" s="2" t="s">
        <v>1</v>
      </c>
      <c r="C1" s="2" t="s">
        <v>291</v>
      </c>
    </row>
    <row r="2" spans="1:4">
      <c r="B2" s="2" t="s">
        <v>2</v>
      </c>
      <c r="C2" s="2" t="s">
        <v>25</v>
      </c>
      <c r="D2" s="2" t="s">
        <v>457</v>
      </c>
    </row>
    <row r="3" spans="1:4">
      <c r="A3" s="4" t="s">
        <v>458</v>
      </c>
    </row>
    <row r="4" spans="1:4">
      <c r="A4" s="3" t="s">
        <v>459</v>
      </c>
    </row>
    <row r="5" spans="1:4">
      <c r="A5" s="4" t="s">
        <v>460</v>
      </c>
      <c r="B5" s="4" t="s">
        <v>461</v>
      </c>
      <c r="C5" s="4" t="s">
        <v>461</v>
      </c>
    </row>
    <row r="6" spans="1:4">
      <c r="A6" s="4" t="s">
        <v>462</v>
      </c>
    </row>
    <row r="7" spans="1:4">
      <c r="A7" s="3" t="s">
        <v>459</v>
      </c>
    </row>
    <row r="8" spans="1:4">
      <c r="A8" s="4" t="s">
        <v>463</v>
      </c>
      <c r="B8" s="11" t="n">
        <v>4.5</v>
      </c>
      <c r="C8" s="11" t="n">
        <v>4.5</v>
      </c>
    </row>
    <row r="9" spans="1:4">
      <c r="A9" s="4" t="s">
        <v>464</v>
      </c>
      <c r="D9" s="4" t="s">
        <v>465</v>
      </c>
    </row>
    <row r="10" spans="1:4">
      <c r="A10" s="4" t="s">
        <v>466</v>
      </c>
      <c r="B10" s="4" t="s">
        <v>465</v>
      </c>
      <c r="C10" s="4" t="s">
        <v>465</v>
      </c>
    </row>
    <row r="11" spans="1:4">
      <c r="A11" s="4" t="s">
        <v>467</v>
      </c>
    </row>
    <row r="12" spans="1:4">
      <c r="A12" s="3" t="s">
        <v>459</v>
      </c>
    </row>
    <row r="13" spans="1:4">
      <c r="A13" s="4" t="s">
        <v>464</v>
      </c>
      <c r="B13" s="4" t="s">
        <v>468</v>
      </c>
      <c r="C13" s="4" t="s">
        <v>468</v>
      </c>
    </row>
    <row r="14" spans="1:4">
      <c r="A14" s="4" t="s">
        <v>469</v>
      </c>
    </row>
    <row r="15" spans="1:4">
      <c r="A15" s="3" t="s">
        <v>459</v>
      </c>
    </row>
    <row r="16" spans="1:4">
      <c r="A16" s="4" t="s">
        <v>464</v>
      </c>
      <c r="B16" s="4" t="s">
        <v>470</v>
      </c>
      <c r="C16" s="4" t="s">
        <v>470</v>
      </c>
    </row>
    <row r="17" spans="1:4">
      <c r="A17" s="4" t="s">
        <v>471</v>
      </c>
    </row>
    <row r="18" spans="1:4">
      <c r="A18" s="3" t="s">
        <v>459</v>
      </c>
    </row>
    <row r="19" spans="1:4">
      <c r="A19" s="4" t="s">
        <v>466</v>
      </c>
      <c r="B19" s="4" t="s">
        <v>472</v>
      </c>
      <c r="C19" s="4"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59</v>
      </c>
    </row>
    <row r="3" spans="1:3">
      <c r="A3" s="4" t="s">
        <v>474</v>
      </c>
      <c r="B3" s="7" t="n">
        <v>541997</v>
      </c>
      <c r="C3" s="7" t="n">
        <v>497874</v>
      </c>
    </row>
    <row r="4" spans="1:3">
      <c r="A4" s="4" t="s">
        <v>475</v>
      </c>
      <c r="B4" s="5" t="n">
        <v>2249</v>
      </c>
      <c r="C4" s="5" t="n">
        <v>2242</v>
      </c>
    </row>
    <row r="5" spans="1:3">
      <c r="A5" s="4" t="s">
        <v>476</v>
      </c>
      <c r="B5" s="5" t="n">
        <v>539748</v>
      </c>
      <c r="C5" s="5" t="n">
        <v>495632</v>
      </c>
    </row>
    <row r="6" spans="1:3">
      <c r="A6" s="4" t="s">
        <v>458</v>
      </c>
    </row>
    <row r="7" spans="1:3">
      <c r="A7" s="3" t="s">
        <v>459</v>
      </c>
    </row>
    <row r="8" spans="1:3">
      <c r="A8" s="4" t="s">
        <v>474</v>
      </c>
      <c r="B8" s="5" t="n">
        <v>337312</v>
      </c>
      <c r="C8" s="5" t="n">
        <v>487009</v>
      </c>
    </row>
    <row r="9" spans="1:3">
      <c r="A9" s="4" t="s">
        <v>462</v>
      </c>
    </row>
    <row r="10" spans="1:3">
      <c r="A10" s="3" t="s">
        <v>459</v>
      </c>
    </row>
    <row r="11" spans="1:3">
      <c r="A11" s="4" t="s">
        <v>474</v>
      </c>
      <c r="B11" s="5" t="n">
        <v>195456</v>
      </c>
    </row>
    <row r="12" spans="1:3">
      <c r="A12" s="4" t="s">
        <v>477</v>
      </c>
    </row>
    <row r="13" spans="1:3">
      <c r="A13" s="3" t="s">
        <v>459</v>
      </c>
    </row>
    <row r="14" spans="1:3">
      <c r="A14" s="4" t="s">
        <v>474</v>
      </c>
      <c r="B14" s="5" t="n">
        <v>6574</v>
      </c>
      <c r="C14" s="5" t="n">
        <v>8152</v>
      </c>
    </row>
    <row r="15" spans="1:3">
      <c r="A15" s="4" t="s">
        <v>478</v>
      </c>
    </row>
    <row r="16" spans="1:3">
      <c r="A16" s="3" t="s">
        <v>459</v>
      </c>
    </row>
    <row r="17" spans="1:3">
      <c r="A17" s="4" t="s">
        <v>474</v>
      </c>
      <c r="B17" s="5" t="n">
        <v>2489</v>
      </c>
      <c r="C17" s="5" t="n">
        <v>2483</v>
      </c>
    </row>
    <row r="18" spans="1:3">
      <c r="A18" s="4" t="s">
        <v>479</v>
      </c>
    </row>
    <row r="19" spans="1:3">
      <c r="A19" s="3" t="s">
        <v>459</v>
      </c>
    </row>
    <row r="20" spans="1:3">
      <c r="A20" s="4" t="s">
        <v>474</v>
      </c>
      <c r="B20" s="7" t="n">
        <v>166</v>
      </c>
      <c r="C20" s="7" t="n">
        <v>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4" t="s">
        <v>481</v>
      </c>
    </row>
    <row r="3" spans="1:3">
      <c r="A3" s="3" t="s">
        <v>482</v>
      </c>
    </row>
    <row r="4" spans="1:3">
      <c r="A4" s="4" t="s">
        <v>483</v>
      </c>
      <c r="B4" s="11" t="n">
        <v>132.1</v>
      </c>
      <c r="C4" s="11" t="n">
        <v>13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4</v>
      </c>
      <c r="B1" s="2" t="s">
        <v>485</v>
      </c>
      <c r="C1" s="2" t="s">
        <v>486</v>
      </c>
    </row>
    <row r="2" spans="1:3">
      <c r="A2" s="4" t="s">
        <v>419</v>
      </c>
    </row>
    <row r="3" spans="1:3">
      <c r="A3" s="3" t="s">
        <v>482</v>
      </c>
    </row>
    <row r="4" spans="1:3">
      <c r="A4" s="4" t="s">
        <v>487</v>
      </c>
      <c r="B4" s="4" t="s">
        <v>488</v>
      </c>
    </row>
    <row r="5" spans="1:3">
      <c r="A5" s="4" t="s">
        <v>489</v>
      </c>
    </row>
    <row r="6" spans="1:3">
      <c r="A6" s="3" t="s">
        <v>482</v>
      </c>
    </row>
    <row r="7" spans="1:3">
      <c r="A7" s="4" t="s">
        <v>490</v>
      </c>
      <c r="B7" s="7" t="n">
        <v>875</v>
      </c>
      <c r="C7" s="7" t="n">
        <v>925</v>
      </c>
    </row>
    <row r="8" spans="1:3">
      <c r="A8" s="4" t="s">
        <v>369</v>
      </c>
      <c r="B8" s="5" t="n">
        <v>4</v>
      </c>
      <c r="C8" s="5" t="n">
        <v>3</v>
      </c>
    </row>
    <row r="9" spans="1:3">
      <c r="A9" s="4" t="s">
        <v>491</v>
      </c>
    </row>
    <row r="10" spans="1:3">
      <c r="A10" s="3" t="s">
        <v>482</v>
      </c>
    </row>
    <row r="11" spans="1:3">
      <c r="A11" s="4" t="s">
        <v>487</v>
      </c>
      <c r="B11" s="4" t="s">
        <v>492</v>
      </c>
    </row>
    <row r="12" spans="1:3">
      <c r="A12" s="4" t="s">
        <v>493</v>
      </c>
    </row>
    <row r="13" spans="1:3">
      <c r="A13" s="3" t="s">
        <v>482</v>
      </c>
    </row>
    <row r="14" spans="1:3">
      <c r="A14" s="4" t="s">
        <v>490</v>
      </c>
      <c r="B14" s="7" t="n">
        <v>450</v>
      </c>
    </row>
    <row r="15" spans="1:3">
      <c r="A15" s="4" t="s">
        <v>494</v>
      </c>
    </row>
    <row r="16" spans="1:3">
      <c r="A16" s="3" t="s">
        <v>482</v>
      </c>
    </row>
    <row r="17" spans="1:3">
      <c r="A17" s="4" t="s">
        <v>490</v>
      </c>
      <c r="B17" s="5" t="n">
        <v>300</v>
      </c>
    </row>
    <row r="18" spans="1:3">
      <c r="A18" s="4" t="s">
        <v>495</v>
      </c>
    </row>
    <row r="19" spans="1:3">
      <c r="A19" s="3" t="s">
        <v>482</v>
      </c>
    </row>
    <row r="20" spans="1:3">
      <c r="A20" s="4" t="s">
        <v>490</v>
      </c>
      <c r="B20" s="7"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B2" s="2" t="s">
        <v>485</v>
      </c>
    </row>
    <row r="3" spans="1:2">
      <c r="A3" s="3" t="s">
        <v>459</v>
      </c>
    </row>
    <row r="4" spans="1:2">
      <c r="A4" s="4" t="s">
        <v>498</v>
      </c>
      <c r="B4" s="7" t="n">
        <v>200</v>
      </c>
    </row>
    <row r="5" spans="1:2">
      <c r="A5" s="4" t="s">
        <v>499</v>
      </c>
      <c r="B5" s="4" t="s">
        <v>465</v>
      </c>
    </row>
    <row r="6" spans="1:2">
      <c r="A6" s="4" t="s">
        <v>500</v>
      </c>
      <c r="B6" s="7" t="n">
        <v>75</v>
      </c>
    </row>
    <row r="7" spans="1:2">
      <c r="A7" s="4" t="s">
        <v>501</v>
      </c>
      <c r="B7" s="4" t="s">
        <v>502</v>
      </c>
    </row>
    <row r="8" spans="1:2">
      <c r="A8" s="4" t="s">
        <v>503</v>
      </c>
      <c r="B8" s="4" t="s">
        <v>504</v>
      </c>
    </row>
    <row r="9" spans="1:2">
      <c r="A9" s="4" t="s">
        <v>505</v>
      </c>
      <c r="B9" s="7" t="n">
        <v>50</v>
      </c>
    </row>
    <row r="10" spans="1:2">
      <c r="A10" s="4" t="s">
        <v>286</v>
      </c>
    </row>
    <row r="11" spans="1:2">
      <c r="A11" s="3" t="s">
        <v>459</v>
      </c>
    </row>
    <row r="12" spans="1:2">
      <c r="A12" s="4" t="s">
        <v>506</v>
      </c>
      <c r="B12" s="9" t="n">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497</v>
      </c>
    </row>
    <row r="2" spans="1:2">
      <c r="B2" s="2" t="s">
        <v>457</v>
      </c>
    </row>
    <row r="3" spans="1:2">
      <c r="A3" s="3" t="s">
        <v>459</v>
      </c>
    </row>
    <row r="4" spans="1:2">
      <c r="A4" s="4" t="s">
        <v>508</v>
      </c>
      <c r="B4" s="4" t="s">
        <v>509</v>
      </c>
    </row>
    <row r="5" spans="1:2">
      <c r="A5" s="4" t="s">
        <v>510</v>
      </c>
    </row>
    <row r="6" spans="1:2">
      <c r="A6" s="3" t="s">
        <v>459</v>
      </c>
    </row>
    <row r="7" spans="1:2">
      <c r="A7" s="4" t="s">
        <v>511</v>
      </c>
      <c r="B7" s="4" t="s">
        <v>512</v>
      </c>
    </row>
    <row r="8" spans="1:2">
      <c r="A8" s="4" t="s">
        <v>513</v>
      </c>
      <c r="B8" s="4" t="s">
        <v>514</v>
      </c>
    </row>
    <row r="9" spans="1:2">
      <c r="A9" s="4" t="s">
        <v>515</v>
      </c>
      <c r="B9" s="4" t="s">
        <v>516</v>
      </c>
    </row>
    <row r="10" spans="1:2">
      <c r="A10" s="4" t="s">
        <v>517</v>
      </c>
    </row>
    <row r="11" spans="1:2">
      <c r="A11" s="3" t="s">
        <v>459</v>
      </c>
    </row>
    <row r="12" spans="1:2">
      <c r="A12" s="4" t="s">
        <v>511</v>
      </c>
      <c r="B12" s="4" t="s">
        <v>518</v>
      </c>
    </row>
    <row r="13" spans="1:2">
      <c r="A13" s="4" t="s">
        <v>513</v>
      </c>
      <c r="B13" s="4" t="s">
        <v>519</v>
      </c>
    </row>
    <row r="14" spans="1:2">
      <c r="A14" s="4" t="s">
        <v>515</v>
      </c>
      <c r="B14" s="4" t="s">
        <v>520</v>
      </c>
    </row>
    <row r="15" spans="1:2">
      <c r="A15" s="4" t="s">
        <v>521</v>
      </c>
    </row>
    <row r="16" spans="1:2">
      <c r="A16" s="3" t="s">
        <v>459</v>
      </c>
    </row>
    <row r="17" spans="1:2">
      <c r="A17" s="4" t="s">
        <v>511</v>
      </c>
      <c r="B17" s="4" t="s">
        <v>522</v>
      </c>
    </row>
    <row r="18" spans="1:2">
      <c r="A18" s="4" t="s">
        <v>513</v>
      </c>
      <c r="B18" s="4" t="s">
        <v>523</v>
      </c>
    </row>
    <row r="19" spans="1:2">
      <c r="A19" s="4" t="s">
        <v>515</v>
      </c>
      <c r="B19" s="4" t="s">
        <v>524</v>
      </c>
    </row>
    <row r="20" spans="1:2">
      <c r="A20" s="4" t="s">
        <v>525</v>
      </c>
    </row>
    <row r="21" spans="1:2">
      <c r="A21" s="3" t="s">
        <v>459</v>
      </c>
    </row>
    <row r="22" spans="1:2">
      <c r="A22" s="4" t="s">
        <v>511</v>
      </c>
      <c r="B22" s="4" t="s">
        <v>526</v>
      </c>
    </row>
    <row r="23" spans="1:2">
      <c r="A23" s="4" t="s">
        <v>513</v>
      </c>
      <c r="B23" s="4" t="s">
        <v>527</v>
      </c>
    </row>
    <row r="24" spans="1:2">
      <c r="A24" s="4" t="s">
        <v>515</v>
      </c>
      <c r="B24"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8</v>
      </c>
      <c r="B1" s="2" t="s">
        <v>83</v>
      </c>
      <c r="D1" s="2" t="s">
        <v>1</v>
      </c>
    </row>
    <row r="2" spans="1:5">
      <c r="B2" s="2" t="s">
        <v>2</v>
      </c>
      <c r="C2" s="2" t="s">
        <v>84</v>
      </c>
      <c r="D2" s="2" t="s">
        <v>2</v>
      </c>
      <c r="E2" s="2" t="s">
        <v>84</v>
      </c>
    </row>
    <row r="3" spans="1:5">
      <c r="A3" s="3" t="s">
        <v>195</v>
      </c>
    </row>
    <row r="4" spans="1:5">
      <c r="A4" s="4" t="s">
        <v>529</v>
      </c>
      <c r="B4" s="4" t="s">
        <v>530</v>
      </c>
      <c r="C4" s="4" t="s">
        <v>531</v>
      </c>
      <c r="D4" s="4" t="s">
        <v>532</v>
      </c>
      <c r="E4" s="4" t="s">
        <v>5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4</v>
      </c>
      <c r="B1" s="2" t="s">
        <v>2</v>
      </c>
      <c r="C1" s="2" t="s">
        <v>25</v>
      </c>
    </row>
    <row r="2" spans="1:3">
      <c r="A2" s="3" t="s">
        <v>195</v>
      </c>
    </row>
    <row r="3" spans="1:3">
      <c r="A3" s="4" t="s">
        <v>535</v>
      </c>
      <c r="B3" s="7" t="n">
        <v>6</v>
      </c>
      <c r="C3" s="7" t="n">
        <v>8</v>
      </c>
    </row>
    <row r="4" spans="1:3">
      <c r="A4" s="4" t="s">
        <v>536</v>
      </c>
      <c r="B4" s="11" t="n">
        <v>1.6</v>
      </c>
      <c r="C4" s="11"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3</v>
      </c>
      <c r="D1" s="2" t="s">
        <v>1</v>
      </c>
    </row>
    <row r="2" spans="1:5">
      <c r="B2" s="2" t="s">
        <v>2</v>
      </c>
      <c r="C2" s="2" t="s">
        <v>84</v>
      </c>
      <c r="D2" s="2" t="s">
        <v>2</v>
      </c>
      <c r="E2" s="2" t="s">
        <v>84</v>
      </c>
    </row>
    <row r="3" spans="1:5">
      <c r="A3" s="3" t="s">
        <v>197</v>
      </c>
    </row>
    <row r="4" spans="1:5">
      <c r="A4" s="4" t="s">
        <v>538</v>
      </c>
      <c r="D4" s="7" t="n">
        <v>13136</v>
      </c>
    </row>
    <row r="5" spans="1:5">
      <c r="A5" s="4" t="s">
        <v>539</v>
      </c>
      <c r="D5" s="5" t="n">
        <v>13136</v>
      </c>
    </row>
    <row r="6" spans="1:5">
      <c r="A6" s="4" t="s">
        <v>540</v>
      </c>
    </row>
    <row r="7" spans="1:5">
      <c r="A7" s="3" t="s">
        <v>197</v>
      </c>
    </row>
    <row r="8" spans="1:5">
      <c r="A8" s="4" t="s">
        <v>541</v>
      </c>
      <c r="C8" s="7" t="n">
        <v>0</v>
      </c>
      <c r="E8" s="7" t="n">
        <v>0</v>
      </c>
    </row>
    <row r="9" spans="1:5">
      <c r="A9" s="4" t="s">
        <v>542</v>
      </c>
    </row>
    <row r="10" spans="1:5">
      <c r="A10" s="3" t="s">
        <v>197</v>
      </c>
    </row>
    <row r="11" spans="1:5">
      <c r="A11" s="4" t="s">
        <v>538</v>
      </c>
      <c r="B11" s="7" t="n">
        <v>0</v>
      </c>
    </row>
    <row r="12" spans="1:5">
      <c r="A12" s="4" t="s">
        <v>539</v>
      </c>
      <c r="B12" s="5" t="n">
        <v>0</v>
      </c>
    </row>
    <row r="13" spans="1:5">
      <c r="A13" s="4" t="s">
        <v>543</v>
      </c>
      <c r="D13" s="5" t="n">
        <v>100000</v>
      </c>
    </row>
    <row r="14" spans="1:5">
      <c r="A14" s="4" t="s">
        <v>544</v>
      </c>
      <c r="B14" s="7" t="n">
        <v>55300</v>
      </c>
      <c r="D14" s="5" t="n">
        <v>55300</v>
      </c>
    </row>
    <row r="15" spans="1:5">
      <c r="A15" s="4" t="s">
        <v>545</v>
      </c>
    </row>
    <row r="16" spans="1:5">
      <c r="A16" s="3" t="s">
        <v>197</v>
      </c>
    </row>
    <row r="17" spans="1:5">
      <c r="A17" s="4" t="s">
        <v>541</v>
      </c>
      <c r="D17" s="7" t="n">
        <v>13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4</v>
      </c>
    </row>
    <row r="3" spans="1:3">
      <c r="A3" s="3" t="s">
        <v>125</v>
      </c>
    </row>
    <row r="4" spans="1:3">
      <c r="A4" s="4" t="s">
        <v>99</v>
      </c>
      <c r="B4" s="7" t="n">
        <v>117057</v>
      </c>
      <c r="C4" s="7" t="n">
        <v>-164115</v>
      </c>
    </row>
    <row r="5" spans="1:3">
      <c r="A5" s="3" t="s">
        <v>126</v>
      </c>
    </row>
    <row r="6" spans="1:3">
      <c r="A6" s="4" t="s">
        <v>98</v>
      </c>
      <c r="B6" s="5" t="n">
        <v>1619</v>
      </c>
      <c r="C6" s="5" t="n">
        <v>235852</v>
      </c>
    </row>
    <row r="7" spans="1:3">
      <c r="A7" s="4" t="s">
        <v>127</v>
      </c>
      <c r="B7" s="5" t="n">
        <v>45356</v>
      </c>
      <c r="C7" s="5" t="n">
        <v>45770</v>
      </c>
    </row>
    <row r="8" spans="1:3">
      <c r="A8" s="4" t="s">
        <v>128</v>
      </c>
      <c r="B8" s="5" t="n">
        <v>11191</v>
      </c>
      <c r="C8" s="5" t="n">
        <v>28952</v>
      </c>
    </row>
    <row r="9" spans="1:3">
      <c r="A9" s="4" t="s">
        <v>129</v>
      </c>
      <c r="B9" s="5" t="n">
        <v>679</v>
      </c>
      <c r="C9" s="5" t="n">
        <v>62</v>
      </c>
    </row>
    <row r="10" spans="1:3">
      <c r="A10" s="4" t="s">
        <v>130</v>
      </c>
      <c r="B10" s="5" t="n">
        <v>655</v>
      </c>
    </row>
    <row r="11" spans="1:3">
      <c r="A11" s="4" t="s">
        <v>131</v>
      </c>
      <c r="B11" s="5" t="n">
        <v>2772</v>
      </c>
      <c r="C11" s="5" t="n">
        <v>3706</v>
      </c>
    </row>
    <row r="12" spans="1:3">
      <c r="A12" s="4" t="s">
        <v>40</v>
      </c>
      <c r="B12" s="5" t="n">
        <v>36247</v>
      </c>
      <c r="C12" s="5" t="n">
        <v>-145523</v>
      </c>
    </row>
    <row r="13" spans="1:3">
      <c r="A13" s="4" t="s">
        <v>132</v>
      </c>
      <c r="B13" s="5" t="n">
        <v>-30972</v>
      </c>
      <c r="C13" s="5" t="n">
        <v>-44647</v>
      </c>
    </row>
    <row r="14" spans="1:3">
      <c r="A14" s="4" t="s">
        <v>133</v>
      </c>
      <c r="B14" s="5" t="n">
        <v>33691</v>
      </c>
      <c r="C14" s="5" t="n">
        <v>41214</v>
      </c>
    </row>
    <row r="15" spans="1:3">
      <c r="A15" s="4" t="s">
        <v>134</v>
      </c>
      <c r="B15" s="5" t="n">
        <v>-21692</v>
      </c>
      <c r="C15" s="5" t="n">
        <v>-30482</v>
      </c>
    </row>
    <row r="16" spans="1:3">
      <c r="A16" s="4" t="s">
        <v>135</v>
      </c>
      <c r="C16" s="5" t="n">
        <v>-4568</v>
      </c>
    </row>
    <row r="17" spans="1:3">
      <c r="A17" s="4" t="s">
        <v>136</v>
      </c>
      <c r="B17" s="5" t="n">
        <v>2267</v>
      </c>
      <c r="C17" s="5" t="n">
        <v>3093</v>
      </c>
    </row>
    <row r="18" spans="1:3">
      <c r="A18" s="3" t="s">
        <v>137</v>
      </c>
    </row>
    <row r="19" spans="1:3">
      <c r="A19" s="4" t="s">
        <v>138</v>
      </c>
      <c r="B19" s="5" t="n">
        <v>-95089</v>
      </c>
      <c r="C19" s="5" t="n">
        <v>100021</v>
      </c>
    </row>
    <row r="20" spans="1:3">
      <c r="A20" s="4" t="s">
        <v>139</v>
      </c>
      <c r="B20" s="5" t="n">
        <v>-15208</v>
      </c>
      <c r="C20" s="5" t="n">
        <v>-3892</v>
      </c>
    </row>
    <row r="21" spans="1:3">
      <c r="A21" s="4" t="s">
        <v>46</v>
      </c>
      <c r="B21" s="5" t="n">
        <v>50992</v>
      </c>
      <c r="C21" s="5" t="n">
        <v>-57140</v>
      </c>
    </row>
    <row r="22" spans="1:3">
      <c r="A22" s="4" t="s">
        <v>47</v>
      </c>
      <c r="B22" s="5" t="n">
        <v>-35082</v>
      </c>
      <c r="C22" s="5" t="n">
        <v>14827</v>
      </c>
    </row>
    <row r="23" spans="1:3">
      <c r="A23" s="4" t="s">
        <v>48</v>
      </c>
      <c r="B23" s="5" t="n">
        <v>25369</v>
      </c>
      <c r="C23" s="5" t="n">
        <v>-54572</v>
      </c>
    </row>
    <row r="24" spans="1:3">
      <c r="A24" s="4" t="s">
        <v>49</v>
      </c>
      <c r="B24" s="5" t="n">
        <v>-27910</v>
      </c>
      <c r="C24" s="5" t="n">
        <v>-616</v>
      </c>
    </row>
    <row r="25" spans="1:3">
      <c r="A25" s="4" t="s">
        <v>32</v>
      </c>
      <c r="B25" s="5" t="n">
        <v>-9600</v>
      </c>
      <c r="C25" s="5" t="n">
        <v>18202</v>
      </c>
    </row>
    <row r="26" spans="1:3">
      <c r="A26" s="4" t="s">
        <v>140</v>
      </c>
      <c r="B26" s="5" t="n">
        <v>-11330</v>
      </c>
      <c r="C26" s="5" t="n">
        <v>37106</v>
      </c>
    </row>
    <row r="27" spans="1:3">
      <c r="A27" s="4" t="s">
        <v>141</v>
      </c>
      <c r="B27" s="5" t="n">
        <v>81012</v>
      </c>
      <c r="C27" s="5" t="n">
        <v>23250</v>
      </c>
    </row>
    <row r="28" spans="1:3">
      <c r="A28" s="4" t="s">
        <v>142</v>
      </c>
      <c r="B28" s="5" t="n">
        <v>-15459</v>
      </c>
      <c r="C28" s="5" t="n">
        <v>-153197</v>
      </c>
    </row>
    <row r="29" spans="1:3">
      <c r="A29" s="4" t="s">
        <v>143</v>
      </c>
      <c r="B29" s="5" t="n">
        <v>65553</v>
      </c>
      <c r="C29" s="5" t="n">
        <v>-129947</v>
      </c>
    </row>
    <row r="30" spans="1:3">
      <c r="A30" s="3" t="s">
        <v>144</v>
      </c>
    </row>
    <row r="31" spans="1:3">
      <c r="A31" s="4" t="s">
        <v>145</v>
      </c>
      <c r="B31" s="5" t="n">
        <v>-16199</v>
      </c>
      <c r="C31" s="5" t="n">
        <v>-87511</v>
      </c>
    </row>
    <row r="32" spans="1:3">
      <c r="A32" s="4" t="s">
        <v>146</v>
      </c>
      <c r="B32" s="5" t="n">
        <v>-213</v>
      </c>
      <c r="C32" s="5" t="n">
        <v>-17901</v>
      </c>
    </row>
    <row r="33" spans="1:3">
      <c r="A33" s="4" t="s">
        <v>36</v>
      </c>
      <c r="B33" s="5" t="n">
        <v>-20647</v>
      </c>
      <c r="C33" s="5" t="n">
        <v>-16596</v>
      </c>
    </row>
    <row r="34" spans="1:3">
      <c r="A34" s="4" t="s">
        <v>147</v>
      </c>
      <c r="B34" s="5" t="n">
        <v>875</v>
      </c>
      <c r="C34" s="5" t="n">
        <v>10456</v>
      </c>
    </row>
    <row r="35" spans="1:3">
      <c r="A35" s="4" t="s">
        <v>148</v>
      </c>
      <c r="B35" s="5" t="n">
        <v>2665</v>
      </c>
      <c r="C35" s="5" t="n">
        <v>2703</v>
      </c>
    </row>
    <row r="36" spans="1:3">
      <c r="A36" s="4" t="s">
        <v>149</v>
      </c>
      <c r="B36" s="5" t="n">
        <v>-33519</v>
      </c>
      <c r="C36" s="5" t="n">
        <v>-108849</v>
      </c>
    </row>
    <row r="37" spans="1:3">
      <c r="A37" s="4" t="s">
        <v>150</v>
      </c>
      <c r="B37" s="5" t="n">
        <v>-8109</v>
      </c>
      <c r="C37" s="5" t="n">
        <v>-169</v>
      </c>
    </row>
    <row r="38" spans="1:3">
      <c r="A38" s="4" t="s">
        <v>151</v>
      </c>
      <c r="B38" s="5" t="n">
        <v>-41628</v>
      </c>
      <c r="C38" s="5" t="n">
        <v>-109018</v>
      </c>
    </row>
    <row r="39" spans="1:3">
      <c r="A39" s="3" t="s">
        <v>152</v>
      </c>
    </row>
    <row r="40" spans="1:3">
      <c r="A40" s="4" t="s">
        <v>153</v>
      </c>
      <c r="B40" s="5" t="n">
        <v>1506127</v>
      </c>
      <c r="C40" s="5" t="n">
        <v>1808743</v>
      </c>
    </row>
    <row r="41" spans="1:3">
      <c r="A41" s="4" t="s">
        <v>154</v>
      </c>
      <c r="B41" s="5" t="n">
        <v>-1462678</v>
      </c>
      <c r="C41" s="5" t="n">
        <v>-1690254</v>
      </c>
    </row>
    <row r="42" spans="1:3">
      <c r="A42" s="4" t="s">
        <v>155</v>
      </c>
      <c r="B42" s="5" t="n">
        <v>-43602</v>
      </c>
      <c r="C42" s="5" t="n">
        <v>-103912</v>
      </c>
    </row>
    <row r="43" spans="1:3">
      <c r="A43" s="4" t="s">
        <v>156</v>
      </c>
      <c r="C43" s="5" t="n">
        <v>99800</v>
      </c>
    </row>
    <row r="44" spans="1:3">
      <c r="A44" s="4" t="s">
        <v>157</v>
      </c>
      <c r="B44" s="5" t="n">
        <v>-3030</v>
      </c>
      <c r="C44" s="5" t="n">
        <v>-3720</v>
      </c>
    </row>
    <row r="45" spans="1:3">
      <c r="A45" s="4" t="s">
        <v>158</v>
      </c>
      <c r="B45" s="5" t="n">
        <v>-3786</v>
      </c>
      <c r="C45" s="5" t="n">
        <v>-5452</v>
      </c>
    </row>
    <row r="46" spans="1:3">
      <c r="A46" s="4" t="s">
        <v>159</v>
      </c>
      <c r="B46" s="5" t="n">
        <v>-6969</v>
      </c>
      <c r="C46" s="5" t="n">
        <v>105205</v>
      </c>
    </row>
    <row r="47" spans="1:3">
      <c r="A47" s="4" t="s">
        <v>160</v>
      </c>
      <c r="B47" s="5" t="n">
        <v>4635</v>
      </c>
      <c r="C47" s="5" t="n">
        <v>80007</v>
      </c>
    </row>
    <row r="48" spans="1:3">
      <c r="A48" s="4" t="s">
        <v>161</v>
      </c>
      <c r="B48" s="5" t="n">
        <v>-2334</v>
      </c>
      <c r="C48" s="5" t="n">
        <v>185212</v>
      </c>
    </row>
    <row r="49" spans="1:3">
      <c r="A49" s="4" t="s">
        <v>162</v>
      </c>
      <c r="B49" s="5" t="n">
        <v>-23376</v>
      </c>
    </row>
    <row r="50" spans="1:3">
      <c r="A50" s="4" t="s">
        <v>163</v>
      </c>
      <c r="B50" s="5" t="n">
        <v>16048</v>
      </c>
      <c r="C50" s="5" t="n">
        <v>-16994</v>
      </c>
    </row>
    <row r="51" spans="1:3">
      <c r="A51" s="4" t="s">
        <v>164</v>
      </c>
      <c r="B51" s="5" t="n">
        <v>14263</v>
      </c>
      <c r="C51" s="5" t="n">
        <v>-70747</v>
      </c>
    </row>
    <row r="52" spans="1:3">
      <c r="A52" s="4" t="s">
        <v>165</v>
      </c>
      <c r="B52" s="5" t="n">
        <v>121365</v>
      </c>
      <c r="C52" s="5" t="n">
        <v>148979</v>
      </c>
    </row>
    <row r="53" spans="1:3">
      <c r="A53" s="4" t="s">
        <v>166</v>
      </c>
      <c r="B53" s="5" t="n">
        <v>9664</v>
      </c>
      <c r="C53" s="5" t="n">
        <v>48042</v>
      </c>
    </row>
    <row r="54" spans="1:3">
      <c r="A54" s="4" t="s">
        <v>167</v>
      </c>
      <c r="B54" s="5" t="n">
        <v>131029</v>
      </c>
      <c r="C54" s="5" t="n">
        <v>197021</v>
      </c>
    </row>
    <row r="55" spans="1:3">
      <c r="A55" s="4" t="s">
        <v>168</v>
      </c>
      <c r="B55" s="5" t="n">
        <v>145292</v>
      </c>
      <c r="C55" s="5" t="n">
        <v>114615</v>
      </c>
    </row>
    <row r="56" spans="1:3">
      <c r="A56" s="4" t="s">
        <v>169</v>
      </c>
      <c r="C56" s="5" t="n">
        <v>11659</v>
      </c>
    </row>
    <row r="57" spans="1:3">
      <c r="A57" s="4" t="s">
        <v>170</v>
      </c>
      <c r="B57" s="5" t="n">
        <v>145292</v>
      </c>
      <c r="C57" s="5" t="n">
        <v>126274</v>
      </c>
    </row>
    <row r="58" spans="1:3">
      <c r="A58" s="3" t="s">
        <v>171</v>
      </c>
    </row>
    <row r="59" spans="1:3">
      <c r="A59" s="4" t="s">
        <v>172</v>
      </c>
      <c r="B59" s="5" t="n">
        <v>19760</v>
      </c>
      <c r="C59" s="5" t="n">
        <v>9781</v>
      </c>
    </row>
    <row r="60" spans="1:3">
      <c r="A60" s="4" t="s">
        <v>173</v>
      </c>
      <c r="B60" s="7" t="n">
        <v>6930</v>
      </c>
      <c r="C60" s="7" t="n">
        <v>73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83</v>
      </c>
      <c r="C1" s="2" t="s">
        <v>1</v>
      </c>
    </row>
    <row r="2" spans="1:3">
      <c r="B2" s="2" t="s">
        <v>2</v>
      </c>
      <c r="C2" s="2" t="s">
        <v>2</v>
      </c>
    </row>
    <row r="3" spans="1:3">
      <c r="A3" s="3" t="s">
        <v>547</v>
      </c>
    </row>
    <row r="4" spans="1:3">
      <c r="A4" s="4" t="s">
        <v>548</v>
      </c>
      <c r="C4" s="7" t="n">
        <v>36171</v>
      </c>
    </row>
    <row r="5" spans="1:3">
      <c r="A5" s="4" t="s">
        <v>538</v>
      </c>
      <c r="C5" s="5" t="n">
        <v>13136</v>
      </c>
    </row>
    <row r="6" spans="1:3">
      <c r="A6" s="4" t="s">
        <v>549</v>
      </c>
      <c r="C6" s="5" t="n">
        <v>-18552</v>
      </c>
    </row>
    <row r="7" spans="1:3">
      <c r="A7" s="4" t="s">
        <v>550</v>
      </c>
      <c r="C7" s="5" t="n">
        <v>-453</v>
      </c>
    </row>
    <row r="8" spans="1:3">
      <c r="A8" s="4" t="s">
        <v>551</v>
      </c>
      <c r="B8" s="7" t="n">
        <v>30302</v>
      </c>
      <c r="C8" s="5" t="n">
        <v>30302</v>
      </c>
    </row>
    <row r="9" spans="1:3">
      <c r="A9" s="4" t="s">
        <v>552</v>
      </c>
    </row>
    <row r="10" spans="1:3">
      <c r="A10" s="3" t="s">
        <v>547</v>
      </c>
    </row>
    <row r="11" spans="1:3">
      <c r="A11" s="4" t="s">
        <v>548</v>
      </c>
      <c r="C11" s="5" t="n">
        <v>1015</v>
      </c>
    </row>
    <row r="12" spans="1:3">
      <c r="A12" s="4" t="s">
        <v>551</v>
      </c>
      <c r="B12" s="5" t="n">
        <v>1015</v>
      </c>
      <c r="C12" s="5" t="n">
        <v>1015</v>
      </c>
    </row>
    <row r="13" spans="1:3">
      <c r="A13" s="4" t="s">
        <v>553</v>
      </c>
    </row>
    <row r="14" spans="1:3">
      <c r="A14" s="3" t="s">
        <v>547</v>
      </c>
    </row>
    <row r="15" spans="1:3">
      <c r="A15" s="4" t="s">
        <v>548</v>
      </c>
      <c r="C15" s="5" t="n">
        <v>13995</v>
      </c>
    </row>
    <row r="16" spans="1:3">
      <c r="A16" s="4" t="s">
        <v>549</v>
      </c>
      <c r="C16" s="5" t="n">
        <v>-2910</v>
      </c>
    </row>
    <row r="17" spans="1:3">
      <c r="A17" s="4" t="s">
        <v>551</v>
      </c>
      <c r="B17" s="5" t="n">
        <v>11085</v>
      </c>
      <c r="C17" s="5" t="n">
        <v>11085</v>
      </c>
    </row>
    <row r="18" spans="1:3">
      <c r="A18" s="4" t="s">
        <v>542</v>
      </c>
    </row>
    <row r="19" spans="1:3">
      <c r="A19" s="3" t="s">
        <v>547</v>
      </c>
    </row>
    <row r="20" spans="1:3">
      <c r="A20" s="4" t="s">
        <v>538</v>
      </c>
      <c r="B20" s="5" t="n">
        <v>0</v>
      </c>
    </row>
    <row r="21" spans="1:3">
      <c r="A21" s="4" t="s">
        <v>554</v>
      </c>
    </row>
    <row r="22" spans="1:3">
      <c r="A22" s="3" t="s">
        <v>547</v>
      </c>
    </row>
    <row r="23" spans="1:3">
      <c r="A23" s="4" t="s">
        <v>548</v>
      </c>
      <c r="C23" s="5" t="n">
        <v>6041</v>
      </c>
    </row>
    <row r="24" spans="1:3">
      <c r="A24" s="4" t="s">
        <v>538</v>
      </c>
      <c r="C24" s="5" t="n">
        <v>4353</v>
      </c>
    </row>
    <row r="25" spans="1:3">
      <c r="A25" s="4" t="s">
        <v>549</v>
      </c>
      <c r="C25" s="5" t="n">
        <v>-9625</v>
      </c>
    </row>
    <row r="26" spans="1:3">
      <c r="A26" s="4" t="s">
        <v>551</v>
      </c>
      <c r="B26" s="5" t="n">
        <v>769</v>
      </c>
      <c r="C26" s="5" t="n">
        <v>769</v>
      </c>
    </row>
    <row r="27" spans="1:3">
      <c r="A27" s="4" t="s">
        <v>555</v>
      </c>
    </row>
    <row r="28" spans="1:3">
      <c r="A28" s="3" t="s">
        <v>547</v>
      </c>
    </row>
    <row r="29" spans="1:3">
      <c r="A29" s="4" t="s">
        <v>548</v>
      </c>
      <c r="C29" s="5" t="n">
        <v>15090</v>
      </c>
    </row>
    <row r="30" spans="1:3">
      <c r="A30" s="4" t="s">
        <v>538</v>
      </c>
      <c r="C30" s="5" t="n">
        <v>8401</v>
      </c>
    </row>
    <row r="31" spans="1:3">
      <c r="A31" s="4" t="s">
        <v>549</v>
      </c>
      <c r="C31" s="5" t="n">
        <v>-5605</v>
      </c>
    </row>
    <row r="32" spans="1:3">
      <c r="A32" s="4" t="s">
        <v>550</v>
      </c>
      <c r="C32" s="5" t="n">
        <v>-453</v>
      </c>
    </row>
    <row r="33" spans="1:3">
      <c r="A33" s="4" t="s">
        <v>551</v>
      </c>
      <c r="B33" s="5" t="n">
        <v>17433</v>
      </c>
      <c r="C33" s="5" t="n">
        <v>17433</v>
      </c>
    </row>
    <row r="34" spans="1:3">
      <c r="A34" s="4" t="s">
        <v>556</v>
      </c>
    </row>
    <row r="35" spans="1:3">
      <c r="A35" s="3" t="s">
        <v>547</v>
      </c>
    </row>
    <row r="36" spans="1:3">
      <c r="A36" s="4" t="s">
        <v>548</v>
      </c>
      <c r="C36" s="5" t="n">
        <v>30</v>
      </c>
    </row>
    <row r="37" spans="1:3">
      <c r="A37" s="4" t="s">
        <v>538</v>
      </c>
      <c r="C37" s="5" t="n">
        <v>382</v>
      </c>
    </row>
    <row r="38" spans="1:3">
      <c r="A38" s="4" t="s">
        <v>549</v>
      </c>
      <c r="C38" s="5" t="n">
        <v>-412</v>
      </c>
    </row>
    <row r="39" spans="1:3">
      <c r="A39" s="4" t="s">
        <v>551</v>
      </c>
      <c r="B39" s="7" t="n">
        <v>0</v>
      </c>
      <c r="C3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557</v>
      </c>
      <c r="B1" s="2" t="s">
        <v>1</v>
      </c>
    </row>
    <row r="2" spans="1:2">
      <c r="B2" s="2" t="s">
        <v>558</v>
      </c>
    </row>
    <row r="3" spans="1:2">
      <c r="A3" s="3" t="s">
        <v>559</v>
      </c>
    </row>
    <row r="4" spans="1:2">
      <c r="A4" s="4" t="s">
        <v>560</v>
      </c>
      <c r="B4" s="5" t="n">
        <v>3</v>
      </c>
    </row>
    <row r="5" spans="1:2">
      <c r="A5" s="4" t="s">
        <v>561</v>
      </c>
      <c r="B5" s="5" t="n">
        <v>1</v>
      </c>
    </row>
    <row r="6" spans="1:2">
      <c r="A6" s="4" t="s">
        <v>562</v>
      </c>
      <c r="B6"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3</v>
      </c>
      <c r="D1" s="2" t="s">
        <v>1</v>
      </c>
    </row>
    <row r="2" spans="1:5">
      <c r="B2" s="2" t="s">
        <v>2</v>
      </c>
      <c r="C2" s="2" t="s">
        <v>84</v>
      </c>
      <c r="D2" s="2" t="s">
        <v>2</v>
      </c>
      <c r="E2" s="2" t="s">
        <v>84</v>
      </c>
    </row>
    <row r="3" spans="1:5">
      <c r="A3" s="3" t="s">
        <v>564</v>
      </c>
    </row>
    <row r="4" spans="1:5">
      <c r="A4" s="4" t="s">
        <v>135</v>
      </c>
      <c r="E4" s="7" t="n">
        <v>-4568</v>
      </c>
    </row>
    <row r="5" spans="1:5">
      <c r="A5" s="4" t="s">
        <v>565</v>
      </c>
    </row>
    <row r="6" spans="1:5">
      <c r="A6" s="3" t="s">
        <v>564</v>
      </c>
    </row>
    <row r="7" spans="1:5">
      <c r="A7" s="4" t="s">
        <v>566</v>
      </c>
      <c r="B7" s="7" t="n">
        <v>89</v>
      </c>
      <c r="C7" s="7" t="n">
        <v>672</v>
      </c>
      <c r="D7" s="7" t="n">
        <v>266</v>
      </c>
      <c r="E7" s="5" t="n">
        <v>2014</v>
      </c>
    </row>
    <row r="8" spans="1:5">
      <c r="A8" s="4" t="s">
        <v>567</v>
      </c>
      <c r="B8" s="5" t="n">
        <v>2733</v>
      </c>
      <c r="C8" s="5" t="n">
        <v>2955</v>
      </c>
      <c r="D8" s="5" t="n">
        <v>8200</v>
      </c>
      <c r="E8" s="5" t="n">
        <v>8863</v>
      </c>
    </row>
    <row r="9" spans="1:5">
      <c r="A9" s="4" t="s">
        <v>568</v>
      </c>
      <c r="B9" s="5" t="n">
        <v>-3017</v>
      </c>
      <c r="C9" s="5" t="n">
        <v>-2921</v>
      </c>
      <c r="D9" s="5" t="n">
        <v>-9050</v>
      </c>
      <c r="E9" s="5" t="n">
        <v>-8763</v>
      </c>
    </row>
    <row r="10" spans="1:5">
      <c r="A10" s="4" t="s">
        <v>569</v>
      </c>
      <c r="B10" s="5" t="n">
        <v>-13</v>
      </c>
      <c r="C10" s="5" t="n">
        <v>-188</v>
      </c>
      <c r="D10" s="5" t="n">
        <v>-40</v>
      </c>
      <c r="E10" s="5" t="n">
        <v>-564</v>
      </c>
    </row>
    <row r="11" spans="1:5">
      <c r="A11" s="4" t="s">
        <v>570</v>
      </c>
      <c r="B11" s="5" t="n">
        <v>1908</v>
      </c>
      <c r="C11" s="5" t="n">
        <v>1627</v>
      </c>
      <c r="D11" s="5" t="n">
        <v>5723</v>
      </c>
      <c r="E11" s="5" t="n">
        <v>4885</v>
      </c>
    </row>
    <row r="12" spans="1:5">
      <c r="A12" s="4" t="s">
        <v>135</v>
      </c>
      <c r="C12" s="5" t="n">
        <v>-4568</v>
      </c>
      <c r="E12" s="5" t="n">
        <v>-4568</v>
      </c>
    </row>
    <row r="13" spans="1:5">
      <c r="A13" s="4" t="s">
        <v>571</v>
      </c>
      <c r="B13" s="5" t="n">
        <v>1700</v>
      </c>
      <c r="C13" s="5" t="n">
        <v>-2423</v>
      </c>
      <c r="D13" s="5" t="n">
        <v>5099</v>
      </c>
      <c r="E13" s="5" t="n">
        <v>1867</v>
      </c>
    </row>
    <row r="14" spans="1:5">
      <c r="A14" s="4" t="s">
        <v>572</v>
      </c>
    </row>
    <row r="15" spans="1:5">
      <c r="A15" s="3" t="s">
        <v>564</v>
      </c>
    </row>
    <row r="16" spans="1:5">
      <c r="A16" s="4" t="s">
        <v>566</v>
      </c>
      <c r="B16" s="5" t="n">
        <v>1090</v>
      </c>
      <c r="C16" s="5" t="n">
        <v>1349</v>
      </c>
      <c r="D16" s="5" t="n">
        <v>3243</v>
      </c>
      <c r="E16" s="5" t="n">
        <v>4104</v>
      </c>
    </row>
    <row r="17" spans="1:5">
      <c r="A17" s="4" t="s">
        <v>567</v>
      </c>
      <c r="B17" s="5" t="n">
        <v>6392</v>
      </c>
      <c r="C17" s="5" t="n">
        <v>9697</v>
      </c>
      <c r="D17" s="5" t="n">
        <v>18687</v>
      </c>
      <c r="E17" s="5" t="n">
        <v>30661</v>
      </c>
    </row>
    <row r="18" spans="1:5">
      <c r="A18" s="4" t="s">
        <v>568</v>
      </c>
      <c r="B18" s="5" t="n">
        <v>-10062</v>
      </c>
      <c r="C18" s="5" t="n">
        <v>-8137</v>
      </c>
      <c r="D18" s="5" t="n">
        <v>-29384</v>
      </c>
      <c r="E18" s="5" t="n">
        <v>-25773</v>
      </c>
    </row>
    <row r="19" spans="1:5">
      <c r="A19" s="4" t="s">
        <v>569</v>
      </c>
      <c r="B19" s="5" t="n">
        <v>-2622</v>
      </c>
      <c r="D19" s="5" t="n">
        <v>-7656</v>
      </c>
    </row>
    <row r="20" spans="1:5">
      <c r="A20" s="4" t="s">
        <v>570</v>
      </c>
      <c r="B20" s="5" t="n">
        <v>2748</v>
      </c>
      <c r="C20" s="5" t="n">
        <v>631</v>
      </c>
      <c r="D20" s="5" t="n">
        <v>8018</v>
      </c>
      <c r="E20" s="5" t="n">
        <v>2017</v>
      </c>
    </row>
    <row r="21" spans="1:5">
      <c r="A21" s="4" t="s">
        <v>571</v>
      </c>
      <c r="B21" s="5" t="n">
        <v>-2454</v>
      </c>
      <c r="C21" s="5" t="n">
        <v>3540</v>
      </c>
      <c r="D21" s="5" t="n">
        <v>-7092</v>
      </c>
      <c r="E21" s="5" t="n">
        <v>11009</v>
      </c>
    </row>
    <row r="22" spans="1:5">
      <c r="A22" s="4" t="s">
        <v>573</v>
      </c>
    </row>
    <row r="23" spans="1:5">
      <c r="A23" s="3" t="s">
        <v>564</v>
      </c>
    </row>
    <row r="24" spans="1:5">
      <c r="A24" s="4" t="s">
        <v>567</v>
      </c>
      <c r="B24" s="5" t="n">
        <v>10</v>
      </c>
      <c r="C24" s="5" t="n">
        <v>14</v>
      </c>
      <c r="D24" s="5" t="n">
        <v>29</v>
      </c>
      <c r="E24" s="5" t="n">
        <v>40</v>
      </c>
    </row>
    <row r="25" spans="1:5">
      <c r="A25" s="4" t="s">
        <v>571</v>
      </c>
      <c r="B25" s="5" t="n">
        <v>10</v>
      </c>
      <c r="C25" s="5" t="n">
        <v>14</v>
      </c>
      <c r="D25" s="5" t="n">
        <v>29</v>
      </c>
      <c r="E25" s="5" t="n">
        <v>40</v>
      </c>
    </row>
    <row r="26" spans="1:5">
      <c r="A26" s="4" t="s">
        <v>262</v>
      </c>
    </row>
    <row r="27" spans="1:5">
      <c r="A27" s="3" t="s">
        <v>564</v>
      </c>
    </row>
    <row r="28" spans="1:5">
      <c r="A28" s="4" t="s">
        <v>566</v>
      </c>
      <c r="B28" s="5" t="n">
        <v>163</v>
      </c>
      <c r="C28" s="5" t="n">
        <v>207</v>
      </c>
      <c r="D28" s="5" t="n">
        <v>488</v>
      </c>
      <c r="E28" s="5" t="n">
        <v>619</v>
      </c>
    </row>
    <row r="29" spans="1:5">
      <c r="A29" s="4" t="s">
        <v>567</v>
      </c>
      <c r="B29" s="5" t="n">
        <v>405</v>
      </c>
      <c r="C29" s="5" t="n">
        <v>497</v>
      </c>
      <c r="D29" s="5" t="n">
        <v>1216</v>
      </c>
      <c r="E29" s="5" t="n">
        <v>1491</v>
      </c>
    </row>
    <row r="30" spans="1:5">
      <c r="A30" s="4" t="s">
        <v>569</v>
      </c>
      <c r="B30" s="5" t="n">
        <v>-96</v>
      </c>
      <c r="C30" s="5" t="n">
        <v>-96</v>
      </c>
      <c r="D30" s="5" t="n">
        <v>-287</v>
      </c>
      <c r="E30" s="5" t="n">
        <v>-288</v>
      </c>
    </row>
    <row r="31" spans="1:5">
      <c r="A31" s="4" t="s">
        <v>570</v>
      </c>
      <c r="B31" s="5" t="n">
        <v>-71</v>
      </c>
      <c r="C31" s="5" t="n">
        <v>-3</v>
      </c>
      <c r="D31" s="5" t="n">
        <v>-214</v>
      </c>
      <c r="E31" s="5" t="n">
        <v>-9</v>
      </c>
    </row>
    <row r="32" spans="1:5">
      <c r="A32" s="4" t="s">
        <v>571</v>
      </c>
      <c r="B32" s="7" t="n">
        <v>401</v>
      </c>
      <c r="C32" s="7" t="n">
        <v>605</v>
      </c>
      <c r="D32" s="7" t="n">
        <v>1203</v>
      </c>
      <c r="E32" s="7" t="n">
        <v>18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74</v>
      </c>
      <c r="B1" s="2" t="s">
        <v>575</v>
      </c>
    </row>
    <row r="2" spans="1:2">
      <c r="A2" s="4" t="s">
        <v>262</v>
      </c>
    </row>
    <row r="3" spans="1:2">
      <c r="A3" s="3" t="s">
        <v>559</v>
      </c>
    </row>
    <row r="4" spans="1:2">
      <c r="A4" s="4" t="s">
        <v>576</v>
      </c>
      <c r="B4" s="5" t="n">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2</v>
      </c>
      <c r="D1" s="2" t="s">
        <v>25</v>
      </c>
      <c r="E1" s="2" t="s">
        <v>579</v>
      </c>
    </row>
    <row r="2" spans="1:5">
      <c r="A2" s="4" t="s">
        <v>580</v>
      </c>
    </row>
    <row r="3" spans="1:5">
      <c r="A3" s="3" t="s">
        <v>201</v>
      </c>
    </row>
    <row r="4" spans="1:5">
      <c r="A4" s="4" t="s">
        <v>581</v>
      </c>
      <c r="C4" s="11" t="n">
        <v>665.5</v>
      </c>
    </row>
    <row r="5" spans="1:5">
      <c r="A5" s="4" t="s">
        <v>582</v>
      </c>
    </row>
    <row r="6" spans="1:5">
      <c r="A6" s="3" t="s">
        <v>201</v>
      </c>
    </row>
    <row r="7" spans="1:5">
      <c r="A7" s="4" t="s">
        <v>583</v>
      </c>
      <c r="B7" s="4" t="s">
        <v>502</v>
      </c>
    </row>
    <row r="8" spans="1:5">
      <c r="A8" s="4" t="s">
        <v>584</v>
      </c>
      <c r="B8" s="7" t="n">
        <v>86</v>
      </c>
    </row>
    <row r="9" spans="1:5">
      <c r="A9" s="4" t="s">
        <v>585</v>
      </c>
      <c r="D9" s="11" t="n">
        <v>154.1</v>
      </c>
      <c r="E9" s="7" t="n">
        <v>140</v>
      </c>
    </row>
    <row r="10" spans="1:5">
      <c r="A10" s="4" t="s">
        <v>586</v>
      </c>
      <c r="C10" s="5" t="n">
        <v>25</v>
      </c>
    </row>
    <row r="11" spans="1:5">
      <c r="A11" s="4" t="s">
        <v>587</v>
      </c>
    </row>
    <row r="12" spans="1:5">
      <c r="A12" s="3" t="s">
        <v>201</v>
      </c>
    </row>
    <row r="13" spans="1:5">
      <c r="A13" s="4" t="s">
        <v>585</v>
      </c>
      <c r="D13" s="11" t="n">
        <v>301.5</v>
      </c>
      <c r="E13" s="7" t="n">
        <v>280</v>
      </c>
    </row>
    <row r="14" spans="1:5">
      <c r="A14" s="4" t="s">
        <v>586</v>
      </c>
      <c r="C14" s="7" t="n">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83</v>
      </c>
      <c r="D1" s="2" t="s">
        <v>1</v>
      </c>
    </row>
    <row r="2" spans="1:5">
      <c r="B2" s="2" t="s">
        <v>2</v>
      </c>
      <c r="C2" s="2" t="s">
        <v>84</v>
      </c>
      <c r="D2" s="2" t="s">
        <v>2</v>
      </c>
      <c r="E2" s="2" t="s">
        <v>84</v>
      </c>
    </row>
    <row r="3" spans="1:5">
      <c r="A3" s="3" t="s">
        <v>88</v>
      </c>
    </row>
    <row r="4" spans="1:5">
      <c r="A4" s="4" t="s">
        <v>98</v>
      </c>
      <c r="B4" s="7" t="n">
        <v>-1478</v>
      </c>
      <c r="C4" s="7" t="n">
        <v>-87199</v>
      </c>
      <c r="D4" s="7" t="n">
        <v>-1619</v>
      </c>
      <c r="E4" s="7" t="n">
        <v>-235852</v>
      </c>
    </row>
    <row r="5" spans="1:5">
      <c r="A5" s="4" t="s">
        <v>589</v>
      </c>
    </row>
    <row r="6" spans="1:5">
      <c r="A6" s="3" t="s">
        <v>590</v>
      </c>
    </row>
    <row r="7" spans="1:5">
      <c r="A7" s="4" t="s">
        <v>86</v>
      </c>
      <c r="B7" s="5" t="n">
        <v>490</v>
      </c>
      <c r="C7" s="5" t="n">
        <v>-23379</v>
      </c>
      <c r="D7" s="5" t="n">
        <v>9694</v>
      </c>
      <c r="E7" s="5" t="n">
        <v>-7663</v>
      </c>
    </row>
    <row r="8" spans="1:5">
      <c r="A8" s="3" t="s">
        <v>88</v>
      </c>
    </row>
    <row r="9" spans="1:5">
      <c r="A9" s="4" t="s">
        <v>89</v>
      </c>
      <c r="B9" s="5" t="n">
        <v>-926</v>
      </c>
      <c r="C9" s="5" t="n">
        <v>-82241</v>
      </c>
      <c r="D9" s="5" t="n">
        <v>-7291</v>
      </c>
      <c r="E9" s="5" t="n">
        <v>-286756</v>
      </c>
    </row>
    <row r="10" spans="1:5">
      <c r="A10" s="4" t="s">
        <v>90</v>
      </c>
      <c r="B10" s="5" t="n">
        <v>-1831</v>
      </c>
      <c r="C10" s="5" t="n">
        <v>-1106</v>
      </c>
      <c r="D10" s="5" t="n">
        <v>-4881</v>
      </c>
      <c r="E10" s="5" t="n">
        <v>-3532</v>
      </c>
    </row>
    <row r="11" spans="1:5">
      <c r="A11" s="4" t="s">
        <v>591</v>
      </c>
      <c r="B11" s="5" t="n">
        <v>-2267</v>
      </c>
      <c r="C11" s="5" t="n">
        <v>-106726</v>
      </c>
      <c r="D11" s="5" t="n">
        <v>-2478</v>
      </c>
      <c r="E11" s="5" t="n">
        <v>-297951</v>
      </c>
    </row>
    <row r="12" spans="1:5">
      <c r="A12" s="4" t="s">
        <v>592</v>
      </c>
      <c r="B12" s="5" t="n">
        <v>789</v>
      </c>
      <c r="C12" s="5" t="n">
        <v>19527</v>
      </c>
      <c r="D12" s="5" t="n">
        <v>859</v>
      </c>
      <c r="E12" s="5" t="n">
        <v>62099</v>
      </c>
    </row>
    <row r="13" spans="1:5">
      <c r="A13" s="4" t="s">
        <v>98</v>
      </c>
      <c r="B13" s="7" t="n">
        <v>-1478</v>
      </c>
      <c r="C13" s="7" t="n">
        <v>-87199</v>
      </c>
      <c r="D13" s="7" t="n">
        <v>-1619</v>
      </c>
      <c r="E13" s="7" t="n">
        <v>-2358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25</v>
      </c>
      <c r="D1" s="2" t="s">
        <v>84</v>
      </c>
      <c r="E1" s="2" t="s">
        <v>594</v>
      </c>
    </row>
    <row r="2" spans="1:5">
      <c r="A2" s="3" t="s">
        <v>26</v>
      </c>
    </row>
    <row r="3" spans="1:5">
      <c r="A3" s="4" t="s">
        <v>27</v>
      </c>
      <c r="C3" s="7" t="n">
        <v>9664</v>
      </c>
      <c r="D3" s="7" t="n">
        <v>11659</v>
      </c>
      <c r="E3" s="7" t="n">
        <v>48042</v>
      </c>
    </row>
    <row r="4" spans="1:5">
      <c r="A4" s="4" t="s">
        <v>34</v>
      </c>
      <c r="B4" s="7" t="n">
        <v>276</v>
      </c>
      <c r="C4" s="5" t="n">
        <v>14449</v>
      </c>
    </row>
    <row r="5" spans="1:5">
      <c r="A5" s="3" t="s">
        <v>44</v>
      </c>
    </row>
    <row r="6" spans="1:5">
      <c r="A6" s="4" t="s">
        <v>50</v>
      </c>
      <c r="B6" s="5" t="n">
        <v>922</v>
      </c>
      <c r="C6" s="5" t="n">
        <v>208105</v>
      </c>
    </row>
    <row r="7" spans="1:5">
      <c r="A7" s="4" t="s">
        <v>589</v>
      </c>
    </row>
    <row r="8" spans="1:5">
      <c r="A8" s="3" t="s">
        <v>26</v>
      </c>
    </row>
    <row r="9" spans="1:5">
      <c r="A9" s="4" t="s">
        <v>27</v>
      </c>
      <c r="C9" s="5" t="n">
        <v>9664</v>
      </c>
    </row>
    <row r="10" spans="1:5">
      <c r="A10" s="4" t="s">
        <v>29</v>
      </c>
      <c r="C10" s="5" t="n">
        <v>1787</v>
      </c>
    </row>
    <row r="11" spans="1:5">
      <c r="A11" s="4" t="s">
        <v>30</v>
      </c>
      <c r="B11" s="5" t="n">
        <v>276</v>
      </c>
      <c r="C11" s="5" t="n">
        <v>972</v>
      </c>
    </row>
    <row r="12" spans="1:5">
      <c r="A12" s="4" t="s">
        <v>595</v>
      </c>
      <c r="C12" s="5" t="n">
        <v>16</v>
      </c>
    </row>
    <row r="13" spans="1:5">
      <c r="A13" s="4" t="s">
        <v>33</v>
      </c>
      <c r="C13" s="5" t="n">
        <v>2010</v>
      </c>
    </row>
    <row r="14" spans="1:5">
      <c r="A14" s="4" t="s">
        <v>34</v>
      </c>
      <c r="B14" s="5" t="n">
        <v>276</v>
      </c>
      <c r="C14" s="5" t="n">
        <v>14449</v>
      </c>
    </row>
    <row r="15" spans="1:5">
      <c r="A15" s="4" t="s">
        <v>37</v>
      </c>
      <c r="C15" s="5" t="n">
        <v>1836</v>
      </c>
    </row>
    <row r="16" spans="1:5">
      <c r="A16" s="4" t="s">
        <v>596</v>
      </c>
      <c r="B16" s="5" t="n">
        <v>276</v>
      </c>
      <c r="C16" s="5" t="n">
        <v>16285</v>
      </c>
    </row>
    <row r="17" spans="1:5">
      <c r="A17" s="3" t="s">
        <v>44</v>
      </c>
    </row>
    <row r="18" spans="1:5">
      <c r="A18" s="4" t="s">
        <v>46</v>
      </c>
      <c r="C18" s="5" t="n">
        <v>20317</v>
      </c>
    </row>
    <row r="19" spans="1:5">
      <c r="A19" s="4" t="s">
        <v>47</v>
      </c>
      <c r="B19" s="5" t="n">
        <v>922</v>
      </c>
      <c r="C19" s="5" t="n">
        <v>-933</v>
      </c>
    </row>
    <row r="20" spans="1:5">
      <c r="A20" s="4" t="s">
        <v>49</v>
      </c>
      <c r="C20" s="5" t="n">
        <v>188721</v>
      </c>
    </row>
    <row r="21" spans="1:5">
      <c r="A21" s="4" t="s">
        <v>50</v>
      </c>
      <c r="B21" s="5" t="n">
        <v>922</v>
      </c>
      <c r="C21" s="5" t="n">
        <v>208105</v>
      </c>
    </row>
    <row r="22" spans="1:5">
      <c r="A22" s="4" t="s">
        <v>597</v>
      </c>
      <c r="B22" s="5" t="n">
        <v>77920</v>
      </c>
    </row>
    <row r="23" spans="1:5">
      <c r="A23" s="4" t="s">
        <v>598</v>
      </c>
      <c r="B23" s="7" t="n">
        <v>78842</v>
      </c>
      <c r="C23" s="7" t="n">
        <v>2081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9</v>
      </c>
      <c r="B1" s="2" t="s">
        <v>600</v>
      </c>
      <c r="C1" s="2" t="s">
        <v>601</v>
      </c>
      <c r="D1" s="2" t="s">
        <v>602</v>
      </c>
      <c r="E1" s="2" t="s">
        <v>603</v>
      </c>
      <c r="F1" s="2" t="s">
        <v>604</v>
      </c>
      <c r="G1" s="2" t="s">
        <v>605</v>
      </c>
      <c r="H1" s="2" t="s">
        <v>2</v>
      </c>
      <c r="I1" s="2" t="s">
        <v>25</v>
      </c>
    </row>
    <row r="2" spans="1:9">
      <c r="A2" s="4" t="s">
        <v>606</v>
      </c>
    </row>
    <row r="3" spans="1:9">
      <c r="A3" s="3" t="s">
        <v>203</v>
      </c>
    </row>
    <row r="4" spans="1:9">
      <c r="A4" s="4" t="s">
        <v>607</v>
      </c>
      <c r="H4" s="11" t="n">
        <v>2.4</v>
      </c>
      <c r="I4" s="11" t="n">
        <v>8.9</v>
      </c>
    </row>
    <row r="5" spans="1:9">
      <c r="A5" s="4" t="s">
        <v>608</v>
      </c>
    </row>
    <row r="6" spans="1:9">
      <c r="A6" s="3" t="s">
        <v>203</v>
      </c>
    </row>
    <row r="7" spans="1:9">
      <c r="A7" s="4" t="s">
        <v>581</v>
      </c>
      <c r="D7" s="7" t="n">
        <v>182</v>
      </c>
    </row>
    <row r="8" spans="1:9">
      <c r="A8" s="4" t="s">
        <v>609</v>
      </c>
      <c r="I8" s="4" t="s">
        <v>610</v>
      </c>
    </row>
    <row r="9" spans="1:9">
      <c r="A9" s="4" t="s">
        <v>611</v>
      </c>
      <c r="I9" s="4" t="s">
        <v>612</v>
      </c>
    </row>
    <row r="10" spans="1:9">
      <c r="A10" s="4" t="s">
        <v>613</v>
      </c>
      <c r="E10" s="11" t="n">
        <v>6.7</v>
      </c>
    </row>
    <row r="11" spans="1:9">
      <c r="A11" s="4" t="s">
        <v>614</v>
      </c>
      <c r="D11" s="5" t="n">
        <v>129</v>
      </c>
    </row>
    <row r="12" spans="1:9">
      <c r="A12" s="4" t="s">
        <v>615</v>
      </c>
      <c r="D12" s="5" t="n">
        <v>4</v>
      </c>
    </row>
    <row r="13" spans="1:9">
      <c r="A13" s="4" t="s">
        <v>616</v>
      </c>
      <c r="D13" s="5" t="n">
        <v>20</v>
      </c>
    </row>
    <row r="14" spans="1:9">
      <c r="A14" s="4" t="s">
        <v>617</v>
      </c>
      <c r="D14" s="12" t="n">
        <v>6.7</v>
      </c>
    </row>
    <row r="15" spans="1:9">
      <c r="A15" s="4" t="s">
        <v>618</v>
      </c>
      <c r="D15" s="7" t="n">
        <v>10</v>
      </c>
    </row>
    <row r="16" spans="1:9">
      <c r="A16" s="4" t="s">
        <v>619</v>
      </c>
    </row>
    <row r="17" spans="1:9">
      <c r="A17" s="3" t="s">
        <v>203</v>
      </c>
    </row>
    <row r="18" spans="1:9">
      <c r="A18" s="4" t="s">
        <v>620</v>
      </c>
      <c r="B18" s="11" t="n">
        <v>25.6</v>
      </c>
    </row>
    <row r="19" spans="1:9">
      <c r="A19" s="4" t="s">
        <v>580</v>
      </c>
    </row>
    <row r="20" spans="1:9">
      <c r="A20" s="3" t="s">
        <v>203</v>
      </c>
    </row>
    <row r="21" spans="1:9">
      <c r="A21" s="4" t="s">
        <v>581</v>
      </c>
      <c r="H21" s="11" t="n">
        <v>665.5</v>
      </c>
    </row>
    <row r="22" spans="1:9">
      <c r="A22" s="4" t="s">
        <v>621</v>
      </c>
    </row>
    <row r="23" spans="1:9">
      <c r="A23" s="3" t="s">
        <v>203</v>
      </c>
    </row>
    <row r="24" spans="1:9">
      <c r="A24" s="4" t="s">
        <v>581</v>
      </c>
      <c r="F24" s="11" t="n">
        <v>40.1</v>
      </c>
    </row>
    <row r="25" spans="1:9">
      <c r="A25" s="4" t="s">
        <v>622</v>
      </c>
      <c r="C25" s="11" t="n">
        <v>33.3</v>
      </c>
    </row>
    <row r="26" spans="1:9">
      <c r="A26" s="4" t="s">
        <v>623</v>
      </c>
      <c r="C26" s="11" t="n">
        <v>7.9</v>
      </c>
    </row>
    <row r="27" spans="1:9">
      <c r="A27" s="4" t="s">
        <v>624</v>
      </c>
      <c r="G27" s="4" t="s">
        <v>625</v>
      </c>
    </row>
    <row r="28" spans="1:9">
      <c r="A28" s="4" t="s">
        <v>626</v>
      </c>
      <c r="G28" s="7"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55:32Z</dcterms:created>
  <dcterms:modified xmlns:dcterms="http://purl.org/dc/terms/" xmlns:xsi="http://www.w3.org/2001/XMLSchema-instance" xsi:type="dcterms:W3CDTF">2017-11-13T15:55:32Z</dcterms:modified>
</cp:coreProperties>
</file>